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incipal Business Activity and" sheetId="8" state="visible" r:id="rId8"/>
    <sheet xmlns:r="http://schemas.openxmlformats.org/officeDocument/2006/relationships" name="Business Combination" sheetId="9" state="visible" r:id="rId9"/>
    <sheet xmlns:r="http://schemas.openxmlformats.org/officeDocument/2006/relationships" name="Property, Plant, and equipment"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Stock 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Customer Concentration"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Principal Business Activity a_2" sheetId="24" state="visible" r:id="rId24"/>
    <sheet xmlns:r="http://schemas.openxmlformats.org/officeDocument/2006/relationships" name="Principal Business Activity a_3" sheetId="25" state="visible" r:id="rId25"/>
    <sheet xmlns:r="http://schemas.openxmlformats.org/officeDocument/2006/relationships" name="Business Combination (Tables)" sheetId="26" state="visible" r:id="rId26"/>
    <sheet xmlns:r="http://schemas.openxmlformats.org/officeDocument/2006/relationships" name="Property, Plant, and equipment " sheetId="27" state="visible" r:id="rId27"/>
    <sheet xmlns:r="http://schemas.openxmlformats.org/officeDocument/2006/relationships" name="Intangible Assets and Goodwill "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Earnings (loss) per Share (Tabl" sheetId="31" state="visible" r:id="rId31"/>
    <sheet xmlns:r="http://schemas.openxmlformats.org/officeDocument/2006/relationships" name="Stock Based Compensation (Table" sheetId="32" state="visible" r:id="rId32"/>
    <sheet xmlns:r="http://schemas.openxmlformats.org/officeDocument/2006/relationships" name="Non-Controlling Interests (Tabl" sheetId="33" state="visible" r:id="rId33"/>
    <sheet xmlns:r="http://schemas.openxmlformats.org/officeDocument/2006/relationships" name="Segments (Tables)" sheetId="34" state="visible" r:id="rId34"/>
    <sheet xmlns:r="http://schemas.openxmlformats.org/officeDocument/2006/relationships" name="Principal Business Activity a_4" sheetId="35" state="visible" r:id="rId35"/>
    <sheet xmlns:r="http://schemas.openxmlformats.org/officeDocument/2006/relationships" name="Principal Business Activity a_5" sheetId="36" state="visible" r:id="rId36"/>
    <sheet xmlns:r="http://schemas.openxmlformats.org/officeDocument/2006/relationships" name="Principal Business Activity a_6" sheetId="37" state="visible" r:id="rId37"/>
    <sheet xmlns:r="http://schemas.openxmlformats.org/officeDocument/2006/relationships" name="Principal Business Activity a_7" sheetId="38" state="visible" r:id="rId38"/>
    <sheet xmlns:r="http://schemas.openxmlformats.org/officeDocument/2006/relationships" name="Principal Business Activity a_8" sheetId="39" state="visible" r:id="rId39"/>
    <sheet xmlns:r="http://schemas.openxmlformats.org/officeDocument/2006/relationships" name="Principal Business Activity a_9" sheetId="40" state="visible" r:id="rId40"/>
    <sheet xmlns:r="http://schemas.openxmlformats.org/officeDocument/2006/relationships" name="Principal Business Activity _10" sheetId="41" state="visible" r:id="rId41"/>
    <sheet xmlns:r="http://schemas.openxmlformats.org/officeDocument/2006/relationships" name="Principal Business Activity _11" sheetId="42" state="visible" r:id="rId42"/>
    <sheet xmlns:r="http://schemas.openxmlformats.org/officeDocument/2006/relationships" name="Business Combination - Narrativ" sheetId="43" state="visible" r:id="rId43"/>
    <sheet xmlns:r="http://schemas.openxmlformats.org/officeDocument/2006/relationships" name="Business Combination - Total co" sheetId="44" state="visible" r:id="rId44"/>
    <sheet xmlns:r="http://schemas.openxmlformats.org/officeDocument/2006/relationships" name="Property, Plant, and equipmen_2"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Debt (Details)" sheetId="49" state="visible" r:id="rId49"/>
    <sheet xmlns:r="http://schemas.openxmlformats.org/officeDocument/2006/relationships" name="Leases _ Adoption of new lease " sheetId="50" state="visible" r:id="rId50"/>
    <sheet xmlns:r="http://schemas.openxmlformats.org/officeDocument/2006/relationships" name="Leases _ Components of lease ex" sheetId="51" state="visible" r:id="rId51"/>
    <sheet xmlns:r="http://schemas.openxmlformats.org/officeDocument/2006/relationships" name="Leases _ Annual future commitme" sheetId="52" state="visible" r:id="rId52"/>
    <sheet xmlns:r="http://schemas.openxmlformats.org/officeDocument/2006/relationships" name="Leases - Supplemental Cash Flow" sheetId="53" state="visible" r:id="rId53"/>
    <sheet xmlns:r="http://schemas.openxmlformats.org/officeDocument/2006/relationships" name="Leases _ Annual future commit_2" sheetId="54" state="visible" r:id="rId54"/>
    <sheet xmlns:r="http://schemas.openxmlformats.org/officeDocument/2006/relationships" name="Income Taxes (Details)" sheetId="55" state="visible" r:id="rId55"/>
    <sheet xmlns:r="http://schemas.openxmlformats.org/officeDocument/2006/relationships" name="Earnings (loss) per Share (Deta" sheetId="56" state="visible" r:id="rId56"/>
    <sheet xmlns:r="http://schemas.openxmlformats.org/officeDocument/2006/relationships" name="Stock Based Compensation (Detai" sheetId="57" state="visible" r:id="rId57"/>
    <sheet xmlns:r="http://schemas.openxmlformats.org/officeDocument/2006/relationships" name="Stock Based Compensation - Weig" sheetId="58" state="visible" r:id="rId58"/>
    <sheet xmlns:r="http://schemas.openxmlformats.org/officeDocument/2006/relationships" name="Stock Based Compensation - Summ" sheetId="59" state="visible" r:id="rId59"/>
    <sheet xmlns:r="http://schemas.openxmlformats.org/officeDocument/2006/relationships" name="Stock Based Compensation - Rest" sheetId="60" state="visible" r:id="rId60"/>
    <sheet xmlns:r="http://schemas.openxmlformats.org/officeDocument/2006/relationships" name="Stockholder's Equity (Details)" sheetId="61" state="visible" r:id="rId61"/>
    <sheet xmlns:r="http://schemas.openxmlformats.org/officeDocument/2006/relationships" name="Non-Controlling Interests (Deta" sheetId="62" state="visible" r:id="rId62"/>
    <sheet xmlns:r="http://schemas.openxmlformats.org/officeDocument/2006/relationships" name="Customer Concentration (Details" sheetId="63" state="visible" r:id="rId63"/>
    <sheet xmlns:r="http://schemas.openxmlformats.org/officeDocument/2006/relationships" name="Segments (Details)" sheetId="64" state="visible" r:id="rId64"/>
    <sheet xmlns:r="http://schemas.openxmlformats.org/officeDocument/2006/relationships" name="Related Parties (Details)"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37">
  <si>
    <t>Document and Entity Information - shares</t>
  </si>
  <si>
    <t>3 Months Ended</t>
  </si>
  <si>
    <t>Mar. 31, 2019</t>
  </si>
  <si>
    <t>May 08, 2019</t>
  </si>
  <si>
    <t>Entity Registrant Name</t>
  </si>
  <si>
    <t>PetIQ, Inc.</t>
  </si>
  <si>
    <t>Entity Central Index Key</t>
  </si>
  <si>
    <t>0001668673</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Document Fiscal Year Focus</t>
  </si>
  <si>
    <t>2019</t>
  </si>
  <si>
    <t>Document Fiscal Period Focus</t>
  </si>
  <si>
    <t>Q1</t>
  </si>
  <si>
    <t>Class A common stock</t>
  </si>
  <si>
    <t>Entity Common Stock, Shares Outstanding</t>
  </si>
  <si>
    <t>Class B common stock</t>
  </si>
  <si>
    <t>Condensed Consolidated Balance Sheets - USD ($) $ in Thousands</t>
  </si>
  <si>
    <t>Dec. 31, 2018</t>
  </si>
  <si>
    <t>Current assets</t>
  </si>
  <si>
    <t>Cash and cash equivalents</t>
  </si>
  <si>
    <t>Accounts receivable, net</t>
  </si>
  <si>
    <t>Inventories</t>
  </si>
  <si>
    <t>Other current assets</t>
  </si>
  <si>
    <t>Total current assets</t>
  </si>
  <si>
    <t>Property, plant and equipment, net</t>
  </si>
  <si>
    <t>Operating lease right-of-use assets</t>
  </si>
  <si>
    <t>Deferred tax assets</t>
  </si>
  <si>
    <t>Other non-current assets</t>
  </si>
  <si>
    <t>Intangible assets, net</t>
  </si>
  <si>
    <t>Goodwill</t>
  </si>
  <si>
    <t>Total assets</t>
  </si>
  <si>
    <t>Current liabilities</t>
  </si>
  <si>
    <t>Accounts payable</t>
  </si>
  <si>
    <t>Accrued wages payable</t>
  </si>
  <si>
    <t>Accrued interest payable</t>
  </si>
  <si>
    <t>Other accrued expenses</t>
  </si>
  <si>
    <t>Current portion of operating leases</t>
  </si>
  <si>
    <t>Current portion of long-term debt and finance leases</t>
  </si>
  <si>
    <t>Total current liabilities</t>
  </si>
  <si>
    <t>Operating leases, less current installments</t>
  </si>
  <si>
    <t>Long-term debt</t>
  </si>
  <si>
    <t>Finance Leases, less current installments</t>
  </si>
  <si>
    <t>Other non-current liabilities</t>
  </si>
  <si>
    <t>Total non-current liabilities</t>
  </si>
  <si>
    <t>Commitments and contingencies</t>
  </si>
  <si>
    <t xml:space="preserve"> </t>
  </si>
  <si>
    <t>Equity</t>
  </si>
  <si>
    <t>Additional paid-in capital</t>
  </si>
  <si>
    <t>Accumulated deficit</t>
  </si>
  <si>
    <t>Accumulated other comprehensive loss</t>
  </si>
  <si>
    <t>Total stockholders' equity</t>
  </si>
  <si>
    <t>Non-controlling interest</t>
  </si>
  <si>
    <t>Total equity</t>
  </si>
  <si>
    <t>Total liabilities and equity</t>
  </si>
  <si>
    <t>Common stock value</t>
  </si>
  <si>
    <t>Condensed Consolidated Balance Sheets (Parenthetical) - $ / shares</t>
  </si>
  <si>
    <t>Common stock, shares outstanding</t>
  </si>
  <si>
    <t>Common stock, par value</t>
  </si>
  <si>
    <t>Common stock authorized</t>
  </si>
  <si>
    <t>Common Stock, Shares, Issued</t>
  </si>
  <si>
    <t>Condensed Consolidated Statements of Income (loss) - USD ($) $ in Thousands</t>
  </si>
  <si>
    <t>Mar. 31, 2018</t>
  </si>
  <si>
    <t>Total net sales</t>
  </si>
  <si>
    <t>Total cost of sales</t>
  </si>
  <si>
    <t>Gross profit</t>
  </si>
  <si>
    <t>Operating expenses</t>
  </si>
  <si>
    <t>General and administrative expenses</t>
  </si>
  <si>
    <t>Contingent note revaluations</t>
  </si>
  <si>
    <t>Operating income (loss)</t>
  </si>
  <si>
    <t>Interest expense, net</t>
  </si>
  <si>
    <t>Foreign currency loss, net</t>
  </si>
  <si>
    <t>Other income, net</t>
  </si>
  <si>
    <t>Total other expense, net</t>
  </si>
  <si>
    <t>Pretax net income (loss)</t>
  </si>
  <si>
    <t>Income tax (expense) benefit</t>
  </si>
  <si>
    <t>Net income (loss)</t>
  </si>
  <si>
    <t>Net income (loss) attributable to non-controlling interest</t>
  </si>
  <si>
    <t>Net loss attributable to PetIQ, Inc.</t>
  </si>
  <si>
    <t>Net income (loss) per share attributable to PetIQ, Inc. Class A common stock</t>
  </si>
  <si>
    <t>Basic</t>
  </si>
  <si>
    <t>Diluted</t>
  </si>
  <si>
    <t>Weighted average shares of Class A common stock outstanding</t>
  </si>
  <si>
    <t>Product</t>
  </si>
  <si>
    <t>Services</t>
  </si>
  <si>
    <t>Condensed Consolidated Statements of Comprehensive Income (Loss) - USD ($) $ in Thousands</t>
  </si>
  <si>
    <t>Comprehensive Income</t>
  </si>
  <si>
    <t>Foreign currency translation adjustment</t>
  </si>
  <si>
    <t>Comprehensive income (loss)</t>
  </si>
  <si>
    <t>Comprehensive income attributable to non-controlling interest</t>
  </si>
  <si>
    <t>Comprehensive income (loss) attributable to PetIQ</t>
  </si>
  <si>
    <t>Condensed Consolidated Statements of Cash Flows - USD ($) $ in Thousands</t>
  </si>
  <si>
    <t>Cash flows from operating activities</t>
  </si>
  <si>
    <t>Net Income (loss)</t>
  </si>
  <si>
    <t>Adjustments to reconcile net income (loss) to net cash used in operating activities</t>
  </si>
  <si>
    <t>Depreciation and amortization of intangible assets and loan fees</t>
  </si>
  <si>
    <t>Foreign exchange (gain) loss on liabilities</t>
  </si>
  <si>
    <t>(Gain) Loss on disposition of property, plant, and equipment</t>
  </si>
  <si>
    <t>Stock based compensation expense</t>
  </si>
  <si>
    <t>Deferred tax adjustment</t>
  </si>
  <si>
    <t>Other non-cash activity</t>
  </si>
  <si>
    <t>Changes in assets and liabilities</t>
  </si>
  <si>
    <t>Accounts receivable</t>
  </si>
  <si>
    <t>Prepaid expenses and other assets</t>
  </si>
  <si>
    <t>Net cash used in operating activities</t>
  </si>
  <si>
    <t>Cash flows from investing activities</t>
  </si>
  <si>
    <t>Proceeds from disposition of property, plant, and equipment</t>
  </si>
  <si>
    <t>Purchase of property, plant, and equipment</t>
  </si>
  <si>
    <t>Business acquisitions (net of cash acquired)</t>
  </si>
  <si>
    <t>Net cash used in investing activities</t>
  </si>
  <si>
    <t>Cash flows from financing activities</t>
  </si>
  <si>
    <t>Proceeds from issuance of long-term debt</t>
  </si>
  <si>
    <t>Principal payments on long-term debt</t>
  </si>
  <si>
    <t>Tax distributions to Continuing LLC Owners</t>
  </si>
  <si>
    <t>Principal payments on capital lease obligations</t>
  </si>
  <si>
    <t>Payment of deferred financing fees and debt discount</t>
  </si>
  <si>
    <t>Exercise of options to purchase common stock</t>
  </si>
  <si>
    <t>Net cash provided by financing activities</t>
  </si>
  <si>
    <t>Net change in cash and cash equivalents</t>
  </si>
  <si>
    <t>Effect of exchange rate changes on cash and cash equivalents</t>
  </si>
  <si>
    <t>Cash and cash equivalents, beginning of period</t>
  </si>
  <si>
    <t>Cash and cash equivalents, end of period</t>
  </si>
  <si>
    <t>Supplemental cash flow information</t>
  </si>
  <si>
    <t>Interest paid</t>
  </si>
  <si>
    <t>Property, plant, and equipment acquired through accounts payable</t>
  </si>
  <si>
    <t>Capital lease additions</t>
  </si>
  <si>
    <t>Net change of deferred tax asset from step-up in basis</t>
  </si>
  <si>
    <t>Income taxes paid</t>
  </si>
  <si>
    <t>Accrued tax distribution</t>
  </si>
  <si>
    <t>Non cash consideration - Contingent notes</t>
  </si>
  <si>
    <t>Non cash consideration - Guarantee note</t>
  </si>
  <si>
    <t>Non cash consideration - Issuance of Class B common stock and LLC Interests</t>
  </si>
  <si>
    <t>Condensed Consolidated Statements of Equity - USD ($) $ in Thousands</t>
  </si>
  <si>
    <t>Class A common stockCommon Stock [Member]</t>
  </si>
  <si>
    <t>Class B common stockCommon Stock [Member]</t>
  </si>
  <si>
    <t>(Accumulated Deficit)</t>
  </si>
  <si>
    <t>Accumulated Other Comprehensive (Loss) Income</t>
  </si>
  <si>
    <t>Additional Paid-In Capital</t>
  </si>
  <si>
    <t>Non-controlling Interest</t>
  </si>
  <si>
    <t>Total</t>
  </si>
  <si>
    <t>Beginning Balance at Dec. 31, 2017</t>
  </si>
  <si>
    <t>Beginning Balance (in shares) at Dec. 31, 2017</t>
  </si>
  <si>
    <t>Increase (Decrease) in Stockholders' Equity</t>
  </si>
  <si>
    <t>Issuance of equity for business combination</t>
  </si>
  <si>
    <t>Issuance of equity for business combination (in shares)</t>
  </si>
  <si>
    <t>Exchange of LLC Interests held by LLC Owners</t>
  </si>
  <si>
    <t>Exchange of LLC Interests held by LLC Owners (in shares)</t>
  </si>
  <si>
    <t>Net increase in deferred tax asset from LLC Interest transactions</t>
  </si>
  <si>
    <t>Accrued tax distributions</t>
  </si>
  <si>
    <t>Other comprehensive income (loss)</t>
  </si>
  <si>
    <t>Ending Balance at Mar. 31, 2018</t>
  </si>
  <si>
    <t>Ending Balance (in shares) at Mar. 31, 2018</t>
  </si>
  <si>
    <t>ASC 606 adoption, net of tax</t>
  </si>
  <si>
    <t>Beginning Balance at Dec. 31, 2018</t>
  </si>
  <si>
    <t>Beginning Balance (in shares) at Dec. 31, 2018</t>
  </si>
  <si>
    <t>Exercise of Options to purchase Common Stock</t>
  </si>
  <si>
    <t>Exercise of Options to purchase Common Stock (in shares)</t>
  </si>
  <si>
    <t>Issuance of stock for vesting of RSU's</t>
  </si>
  <si>
    <t>Issuance of stock for vesting of RSU's (in shares)</t>
  </si>
  <si>
    <t>Ending Balance at Mar. 31, 2019</t>
  </si>
  <si>
    <t>Ending Balance (in shares) at Mar. 31, 2019</t>
  </si>
  <si>
    <t>Principal Business Activity and Significant Accounting Policies</t>
  </si>
  <si>
    <t>Note 1 – Principal Business Activity and Significant Accounting Policies
Principal Business Activity and Principles of Consolidation
PetIQ is a leading, rapidly growing pet health and wellness company. Through over 60,000 points of distribution across retail and e-commerce channels, PetIQ and VIP Petcare, a wholly-owned subsidiary, have a mission to make pet lives better by educating pet parents on the importance of offering regular, convenient access and affordable choices for pet preventative and wellness veterinary products and services. PetIQ believes that pets are an important part of the family and deserve the best products and care we can give them.
We are the managing member of PetIQ Holdings, LLC (“Holdco”), a Delaware limited liability company, which is the sole member of PetIQ, LLC (“Opco”) and, through Holdco, operate and control all the business and affairs of Opco.
The condensed consolidated financial statements as of March 31, 2019 and December 31, 2018 and for the three months ended March 31, 2019 and 2018 are unaudited. The condensed consolidated balance sheet as of December 31, 2018 has been derived from the audited financial statements at that date but does not include all of the disclosures required by U.S. GAAP. These interim condensed consolidated financial statements should be read in conjunction with the consolidated financial statements as of and for the year ended December 31, 2018 and related notes thereto included in most recent annual report and filed with the Securities and Exchange Commission (“SEC”) on Form 10-K on March 12, 2019. Operating results for the interim periods are not necessarily indicative of the results that may be expected for the full yea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and liabilities, the valuation of inventories, and reserves for legal contingencies.
Foreign Currencies
The Company operates subsidiaries in foreign countries who use the local currency as the functional currency. The Company translates its foreign subsidiarie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The Company records gains and losses from changes in exchange rates on transactions denominated in currencies other than each reporting location's functional currency in net income for each period.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re at cost, which approximates fair value due to their relatively short maturities. The guarantee notes are carried at cost, which approximates fair value as the stated interest rate is consistent with current market rates. Our term loan and revolving credit facility bear interest at a variable interest rate plus an applicable margin and, therefore, carrying amounts approximate fair value.
The following table presents liabilities measured at fair value on a recurring basis:
$'s in 000's
March 31, 2019
December 31, 2018
Liabilities:
2019 Contingent note
$
2,000
$
2,680
In connection with the acquisition of Community Veterinary Clinics, LLC d/b/a VIP Petcare (“VIP” and such acquisition, the “VIP Acquisition”) a portion of the purchase price was structured in the form of Contingent Notes (the “Contingent Notes”) that vest based on the combined Company EBITDA targets for the years ending December 31, 2018 and 2019 (“Measurement Dates”). See Note 2 – “Business Combinations” for more information regarding the VIP Acquisition. The Company is required to reassess the fair value of the Contingent Notes at each reporting period. As of December 31, 2018, $7.5 million was payable pursuant to the 2018 Contingent Note, subject to the same payment terms described below. As such, the portion of the liability as it relates to the 2018 Contingent Note became fixed as of December 31, 2018.
For the 2019 Contingent Note, a Monte Carlo simulation method was utilized in estimating the fair value (Level 3) of the Contingent Notes. The simulation model is a numerical algorithm that generates thousands of scenarios for the future EBITDA in order to assess the probability of achieving the EBITDA hurdles. The valuation model simulates the last twelve months EBITDA from the Valuation Date to the end of each Measurement Date in one 'jump'. The Contingent Notes were valued within a risk-neutral option pricing framework with the real growth rate adjusted for the market price of EBITDA risk. The Company used the WACC less risk-free rate as a proxy for the EBITDA risk premium.
Although the Company believes its estimates and assumptions are reasonable, different assumptions, including those regarding the operating results of the Company, or changes in the future may result in different estimated amounts.
The contingent consideration is included in long-term debt in the accompanying condensed consolidated balance sheets. The Company will satisfy this obligation with a cash payment to the sellers due in July 2023 upon the achievement of the respective milestones discussed above. The Contingent Notes will bear interest at a fixed rate of 6.75%, beginning upon the achievement of the respective milestones discussed above.
The following table summarizes the Level 3 activity related to the Contingent Notes:
Three months ended
$'s in 000's
March 31, 2019
March 31, 2018
Balance at beginning of the period
$
2,680
$
—
Fair value of contingent consideration at VIP Acquisition date
—
6,900
Change in fair value of contingent consideration
(680)
141
Transfer out of level 3
—
—
Balance at the end of the period
$
2,000
$
7,041
Cash and Cash Equivalents
Cash equivalents consist of highly liquid investments with an original maturity of three months or less at the date of acquisition. All credit card, debit card and electronic transfer transactions that process in less than seven days are classified as cash and cash equivalents. The Company maintains its cash accounts in various deposit accounts, the balances of which at times exceeded federal deposit insurance limits during the periods presented.
Receivables and Credit Policy
Trade receivables due from customers are uncollateralized customer obligations due under normal trade terms generally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Other receivables consists of various receivables due from vendors, banking partners, and notes receivable from suppliers. Non-current portions of these other receivables are included in other non-current assets on the consolidated balance sheets.
Accounts receivable consists of the following as of:
$'s in 000's
March 31, 2019
December 31, 2018
Trade receivables
$
61,618
$
43,531
Other receivables
4,164
1,764
65,782
45,295
Less: Allowance for doubtful accounts
(243)
(216)
Non-current portion of receivables
(73)
(72)
Total accounts receivable, net
$
65,466
$
45,007
Inventories
Inventories are stated at the lower of cost or net realizable value, which approximate the first-in first-out (“FIFO”) method and includes earned rebate amount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s in 000's
March 31, 2019
December 31, 2018
Raw materials
$
6,445
$
6,106
Work in progress
54
94
Finished goods
106,040
85,942
Total inventories
$
112,539
$
92,142
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provided using the straight-line method, based on useful lives of the assets, except for leasehold improvements and capital leased assets which are depreciated over the shorter of the expected useful life or the lease term. Depreciation and amortization expense is recorded in cost of sales and general and administrative expenses in the condensed consolidated statements of operations, depending on the use of the asset. The estimated useful lives of property, plant, and equipment are as follows:
Computer equipment and software
3 years
Vehicle and vehicle accessories
3-5 years
Buildings
33 years
Equipment
2-15 years
Leasehold improvements
3-15 years
Furniture and fixtures
5-10 years
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generally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The Company determined that certain products manufactured to a customers specifications do not have an alternative future use at a reasonable profit margin due to costs associated with reworking, transporting and repackaging these products. These products are produced subject to purchase orders that include an enforceable right to payment. Therefore the Company determined that revenue on these products would be recognized over time, as the products are produced. This represents a minor subset of the products the Company manufactures.
Revenue is recognized for services over time when the service is delivered.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As such, we have not disclosed the transaction price allocated to remaining performance obligations as of March 31, 2019.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Shipping
All shipping and handling costs associated with outbound freight are accounted for as fulfillment costs and are included in the cost of sales. This includes shipping and handling costs after control over a product has transferred to a customer.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subject to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or amounts paid in advance, under these programs are included as other current assets or accounts payable in the Condensed Consolidated Balance Sheet.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March 31, 2019 and December 31, 2018 are immaterial. The Company does not have significant deferred revenue or unbilled receivable balances because of transactions with customers.
Cost of Services
Cost of Services are comprised of all service and product costs related to the delivery of veterinary services, including but not limited to, salaries of veterinarians, technicians and other clinic based personnel, transportation and delivery costs, rent, occupancy costs, supply costs, depreciation and amortization of clinic assets, certain marketing and promotional expenses and costs of goods sold.
Research and Development and Advertising Costs
Research and development and advertising costs are expensed as incurred and are included in general and administrative expenses. Research and development costs amounted to $97 thousand and $49 thousand for the three months ended March 31, 2019 and 2018, respectively. Advertising costs were $655 thousand and $594 thousand for the three months ended March 31, 2019 and 2018, respectively. Advertising costs do not include trade marketing programs which are part of net sales.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
Non-controlling interest
The non-controlling interests on the condensed consolidated statements of income represents the portion of earnings or loss attributable to the economic interest in the Company’s subsidiary, Holdco, held by the non-controlling holders of Class B common stock and limited liability company interests in Holdco. Non-controlling interests on the condensed consolidated balance sheet represents the portion of net assets of the Company attributable to the non-controlling holders of Class B common stock and limited liability company interests in Holdco, based on the portion of the LLC Interests owned by holders of Class B common stock and limited liability company interests in Holdco. As of March 31, 2019 and December 31, 2018 the non-controlling interest was approximately 21.4% and 23.2%, respectively.
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he Company consults with both internal and external legal counsel related to litigation .
Adopted Accounting Standard Updates
In February 2016, the FASB issued ASU 2016-02, Leases . The Company adopted the provisions of this guidance effective January 1, 2019, using the modified retrospective optional transition method. Therefore, the standard was applied beginning January 1, 2019 and prior periods were not restated. The adoption of the standard did not result in a cumulative-effect adjustment to the opening balance of Retained earnings. The Company elected the package of practical expedients and implemented internal controls and system functionality to enable the preparation of financial information upon adoption. In addition, the Company has elected to apply the practical expedient to not separate the lease and non-lease components for all of the Company's leases.
The adoption of the new standard resulted in the recognition of a right of use asset and short-term and long-term liabilities recorded on the Company's consolidated balance sheet related to operating leases. Accounting for finance leases remained substantially unchanged. In addition, the adoption of the standard did not have a material impact on the Company's results of operations or cash flows.</t>
  </si>
  <si>
    <t>Business Combination</t>
  </si>
  <si>
    <t xml:space="preserve">Note 2 – Business Combination
VIP Acquisition
On January 17, 2018 PetIQ, Inc. completed the acquisition of VIP from VIP Holdings, LLC (“VIPH” or the “Sellers”).
The fair value of the consideration is summarized as follows:
$'s in 000's
Fair value
Current assets
$
15,617
Property, plant, and equipment
8,885
Other assets, net
295
Intangible assets - Customer relationships (20 year useful life)
77,200
Intangible assets - Brand names (10 year useful life)
9,600
Goodwill
112,643
Total assets
224,240
Current liabilities
22,908
Capital lease obligations
3,032
Total liabilities
25,940
Estimated purchase price
$
198,300
Cash paid, net of cash acquired
$
92,082
LLC Interests and shares of Class B common stock
90,031
Guarantee note
10,000
Contingent notes
6,900
Post-closing working capital adjustment
(713)
Estimated fair value of total consideration transferred
$
198,300
The definite-lived intangibles primarily relate to customer relationships and brand names. The $86.8 million represents the fair value and will be amortized over the estimated useful lives of the assets through January 2038. Amortization expense for these definite-lived intangible assets for the three ended March 31, 2019 and 2018 was $1. 3 million and $ 1.0 million, respectively.
Goodwill represents the future economic benefits that do not qualify for separate recognition and primarily includes the assembled workforce and other non-contractual relationships, as well as expected future synergies. Approximately $49.8 million of the $112.6 million of goodwill will not be tax deductible, and the remaining balance is expected to be deductible for tax purposes. Goodwill was allocated to the Products and Services segments.
HBH Enterprises
On October 17, 2018, the Company completed the acquisition of HBH Enterprises, LLC (“HBH”) (the “HBH Acquisition”). Total consideration, net of cash acquired, was approximately $14.7 million consisting of cash of $1.7 million and equity consideration of approximately $13.0 million. The equity consideration consisted 400,000 LLC interests of Holdco and 400,000 shares of Class B common stock, $0.001 par value per share, of the Company.
The estimate of fair value and purchase price allocation were based on information available at the time of closing the HBH Acquisition and the Company continues to evaluate the underlying inputs and assumptions. The Company is in process of finalizing valuation studies. Accordingly, these preliminary estimates are subject to adjustments during the measurement period, not to exceed one year, based upon new information obtained about facts and circumstances that existed as of the date of closing the HBH Acquisition. The purchase price allocation has been preliminarily allocated as follows:
$'s in 000's
Preliminary Estimated Fair Value
Working Capital, net
$
1,676
Property, plant, and equipment
2,686
Intangible assets - Customer relationships
3,800
Goodwill
7,607
Total assets
15,769
Capital lease obligations
1,114
Total liabilities
1,114
Estimated purchase price
$
14,655
Cash paid, net of cash acquired
$
1,683
LLC Interests and shares of Class B common stock
12,972
Estimated fair value of total consideration transferred
$
14,655
Goodwill represents the future economic benefits that do not qualify for separate recognition and primarily includes the assembled workforce and other non-contractual relationships, as well as expected future synergies. Approximately $5.0 million of the $7.6 million of goodwill will not be tax deductible, and the remaining balance is expected to be deductible for tax purposes. Goodwill was allocated to the Products segment. </t>
  </si>
  <si>
    <t>Property, Plant, and equipment</t>
  </si>
  <si>
    <t>Property, Plant, and Equipment</t>
  </si>
  <si>
    <t>Note 3 – Property, Plant, and Equipment
Property, plant, and equipment consists of the following at:
$'s in 000's
March 31, 2019
December 31, 2018
Leasehold improvements
$
10,906
$
10,776
Equipment
14,782
14,477
Vehicles and accessories
4,004
3,989
Computer equipment and software
6,131
5,839
Buildings
2,480
2,479
Furniture and fixtures
1,573
1,547
Land
660
660
Construction in progress
1,041
682
41,577
40,449
Less accumulated depreciation
(14,766)
(13,114)
Total property, plant, and equipment
$
26,811
$
27,335
Depreciation expense related to these assets was $1.7 million and $1.3 million for the three months ended March 31, 2019 and 2018, respectively.</t>
  </si>
  <si>
    <t>Intangible Assets and Goodwill</t>
  </si>
  <si>
    <t>Note 4 – Intangible Assets and Goodwilll
Intangible assets consist of the following at:
$'s in 000's
Useful Lives
March 31, 2019
December 31, 2018
Amortizable intangibles
Distribution agreement
2 years
$
3,021
$
3,021
Certification
7 years
350
350
Customer relationships
12-20 years
82,178
82,124
Patents and processes
10 years
1,994
1,900
Brand names
10-15 years
10,513
10,470
Total amortizable intangibles
98,056
97,865
Less accumulated amortization
(11,206)
(9,835)
Total net amortizable intangibles
86,850
88,030
Non-amortizable intangibles
Trademarks and other
516
516
Intangible assets, net of accumulated amortization
$
87,366
$
88,546
Certain intangible assets are denominated in currencies other than the U.S. Dollar; therefore, their gross and net carrying values are subject foreign currency movements. Amortization expense for three months ended March 31, 2019 and 2018, was $1.3 million and $1.1 million, respectively
Estimated future amortization expense for each of the following years is as follows:
Years ending December 31, ($'s in 000's)
Remainder of 2019
$
3,818
2020
6,642
2021
6,749
2022
6,740
2023
6,265
Thereafter
56,636
The following is a summary of the changes in the carrying value of goodwill for the period from January 1, 2018 to March 31, 2019:
Reporting Unit
($'s in 000's)
Products
Services
Total
Goodwill as of January 1, 2018
5,064
—
5,064
Foreign currency translation
(285)
—
(285)
Acquisitions
72,986
47,264
120,250
Goodwill as of December 31, 2018
$
77,765
$
47,264
$
125,029
Foreign currency translation
250
—
250
Goodwill as of March 31, 2019
$
78,015
$
47,264
$
125,279</t>
  </si>
  <si>
    <t>Debt</t>
  </si>
  <si>
    <t>Note 5 – Debt
A&amp;R Credit Agreement
In connection with the VIP Acquisition, the Company amended and restated its existing revolving credit agreement (the “A&amp;R Credit Agreement”) on January 17, 2018, which was subsequently amended in August 2018. T he A&amp;R Credit Agreement provides for a secured revolving credit facility of $75 million in the aggregate, at either LIBOR or Base (prime) interest rates plus an applicable margin. The A&amp;R Credit Agreement matures on January 17, 2023 and contains a lockbox mechanism.
All obligations under the A&amp;R Credit Agreement are unconditionally guaranteed by Holdco and each of its domestic wholly-owned subsidiaries and, subject to certain exceptions, each of its material current and future domestic wholly-owned subsidiaries. All obligations under the A&amp;R Credit Agreement, and the guarantees of those obligations, are secured by substantially all of the assets of each borrower and guarantor under the A&amp;R Credit Agreement, subject to certain exceptions.
Also in connection with the closing of the VIP Acquisition, the Company entered into a term loan credit agreement (the “Term Loan Credit Agreement”). The Term Loan Credit Agreement provides for a secured term loan credit facility of $75 million in aggregate at either LIBOR or Base (prime) interest rates plus an applicable margin. The Term Loan Credit Agreement requires quarterly principal payments, with the full balance due on January 17, 2023.
As of March 31, 2019, the Company had $22.1 million outstanding under the A&amp;R Credit Agreement and $74.4 million under the Term Loan Credit Agreement. The interest rate on the A&amp;R Credit Agreement was 5.5% as a Base Rate loan, the interest rate on the Term Loan Credit Agreement was 7.8% as a LIBOR rate loan. Additionally the Company pays between 0.375% and 0.50% as an unused facility fee, depending on the amount borrowed.
The A&amp;R Credit Agreement and Term Loan Credit Agreement contain certain covenants and restrictions including a fixed charge coverage ratio and a minimum EBITDA target and is secured by collateral consisting of a percentage of eligible accounts receivable, inventories, and machinery and equipment. As of March 31, 2019, the Company was in compliance with these covenants.
Other Debt
The Company entered into a mortgage with a local bank to finance $1.9 million of the purchase price of a commercial building in Eagle, Idaho, in July 2017. The mortgage bears interest at a fixed rate of 4.35% and utilizes a 25 year amortization schedule with a 10 year balloon payment of the balance due at that time.
In connection with the VIP Acquisition, the Company entered into a guarantee note which requires the Company to pay $10.0 million to the sellers on July 17, 2023. The note bears interest at a fixed 6.75% and requires quarterly interest payments. As of December 31, 2018 $7.5 million was payable pursuant to the 2018 Contingent Note and up to $10 million may be payable pursuant to the 2019 Contingent Note. See “Note – 2 Business Combinations”. The $7.5 million note requires quarterly interest payments of 6.75% with the balance payable July 17, 2023. The following represents the Company’s long-term debt as of:
$'s in 000's
March 31, 2019
December 31, 2018
Term loans
$
74,438
$
74,625
Revolving credit facility
22,067
13,452
Mortgage
1,847
1,859
Contingent notes
2,000
2,680
Earned contingent note
7,500
7,500
Guaranteed note
10,000
10,000
Net discount on debt and deferred financing fees
(1,782)
(1,902)
$
116,070
$
108,214
Less current maturities of long-term debt
(796)
(796)
Total long-term debt
$
115,274
$
107,418
Future maturities of long-term debt, excluding the net discount on debt and deferred financing fees, as of March 31, 2019, are as follows:
($'s in 000's)
Remainder of 2019
$
597
2020
798
2021
800
2022
802
2023
111,247
Thereafter
1,608
The Company incurred debt issuance costs of $0.1 million related to the A&amp;R Credit Agreement and zero related to the Term Loan during the three months ended March 31, 2019 and $2.4 million and $0.3 million related to the Term Loan and A&amp;R Credit Agreement, respectively, during the three months ended March 31, 2018 .</t>
  </si>
  <si>
    <t>Leases</t>
  </si>
  <si>
    <t>Note 6 – Leases
The Company leases certain real estate for commercial, production, and retail purposes, as well as equipment from third parties. Lease expiration dates are between 2019 and 2025. A portion of leases are denominated in foreign currencies.
On January 1, 2019, the Company adopted ASU No. 2016-02, “Leases (Topic 842),” which requires most leases to be recognized on the balance sheet. The Company adopted the standard using the modified retrospective method and used the effective date as our date of initial adoption. Prior year financial statements were not restated under the new standard and, therefore, those amounts are not presented below. For both operating and finance leases, the Company recognizes a right-of-use asset, which represents the right to use the underlying asset for the lease term, and a lease liability, which represents the present value of our obligation to make payments arising over the lease term.
We elected the short-term lease exemption for all leases that qualify. This means leases having an initial term of twelve months or less are not recorded on the balance sheet and the related lease expense is recognized on a straight-line basis over the term of the lease.
The Company's leases may include options to extend or terminate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primarily relate to common area maintenance, insurance, taxes and utilities. Variable payments for equipment, vehicles, and leases within supply agreements primarily relate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which is based on market and company specific information.
The effect of the changes made to our consolidated balance sheet as of January 1, 2019 for the adoption of the new lease standard was as follows:
Balance at
Adjustments due
Balance at
$'s in 000's
December 31, 2018
to ASC 842
January 1, 2019
ASSETS
Property and equipment, net (1)
$
27,335
$
—
$
27,335
Operating lease right-of-use assets
—
10,424
10,424
Other non-current assets
$
2,857
$
(116)
$
2,741
LIABILITIES
—
Current portion of long-term debt and finance leases
$
—
$
2,921
$
2,921
Operating Leases, less current installments
—
7,644
7,644
Current portion of long-term debt and finance leases (2)
2,251
—
2,251
Finance leases, less current installments
2,319
—
$
2,319
Other non-current liabilities
$
524
$
(257)
$
267
(1)
Finance lease right-of-use assets of $4.5 million are included in property and equipment, net, on the condensed consolidated balance sheets.
(2)
Current portion of long-term debt and finance leases includes $1.5 million of current portion of finance leases.
In accordance with the new lease standard requirements, the disclosure of the impact of adoption on our consolidated balance sheet was as follows:
March 31, 2019
Balance without
adoption of
Effect of
$'s in 000's
As Reported
ASC 842
change
ASSETS
Property and equipment, net (1)
$
26,811
$
26,811
$
—
Operating lease right-of-use assets
9,860
—
(9,860)
Other non-current assets
$
2,667
$
2,769
$
102
LIABILITIES
Current portion of operating leases
$
2,862
$
—
$
(2,862)
Operating leases, less current installments
7,170
—
(7,170)
Current portion of long-term debt and finance leases (2)
2,446
2,446
—
Finance leases, less current installments
1,944
1,944
—
Other non-current liabilities
$
268
$
494
$
226
(1)
Finance lease right-of-use assets of $4.2 million are included in property and equipment, net, on the condensed consolidated balance sheets.
(2)
Current portion of long-term debt and finance leases includes $1.6 million of current portion of finance leases.
The components of lease expense were as follows:
Three Months
Ended
$'s in 000's
March 31, 2019
Finance lease cost
Amortization of right-of-use assets
$
290
Interest on lease liabilities
50
Operating lease cost
910
Variable lease cost (1)
72
Short-term lease cost
14
Total lease cost
$
1,336
(1)
Variable lease cost primarily relates to common area maintenance, property taxes and insurance on leased real estate.
Other information related to leases was as follows as of:
March 31, 2019
Weighted-average remaining lease term (years)
Operating leases
Finance leases
Weighted-average discount rate
Operating leases
Finance leases
Annual future commitments under non-cancelable leases as of March 31, 2019, consist of the following:
Lease Obligations
$'s in 000's
Operating Leases
Finance Leases
Remainder of 2019
$
2,655
$
1,231
2020
2,869
1,344
2021
2,032
660
2022
1,886
495
2023
1,579
119
Thereafter
28
19
Total minimum future obligations
$
11,049
$
3,868
Less interest
(1,017)
(275)
Present value of net future minimum obligations
10,032
3,593
Less current lease obligations
(2,862)
(1,649)
Long-term lease obligations
$
7,170
$
1,944
Supplemental cash flow information:
Three Months
Ended
$'s in 000's
March 31, 2019
Cash paid for amounts included in the measurement of lease liabilities
Operating cash flows from finance leases
$
50
Operating cash flows from operating leases
880
Financing cash flows from finance leases
371
Right-of-use assets obtained in exchange for lease obligations
Operating leases
—
Finance leases
210
Annual future commitments under non-cancelable leases as of December 31, 2018 under ASC 840 were:
Lease Obligations
$'s in 000's
Operating Leases
Capital Leases
2019
$
3,318
$
1,615
2020
2,685
1,296
2021
1,894
605
2022
1,765
433
2023
1,478
123
Thereafter
134
—
Total minimum future obligations
$
11,274
$
4,072
Less imputed interest
(298)
Total lease obligations
3,774
Less current obligations
(1,455)
Long-term lease obligations
$
2,319</t>
  </si>
  <si>
    <t>Income Taxes</t>
  </si>
  <si>
    <t>Note 7 – Income Tax
As a result of the IPO and related reorganization transactions completed in July 2017, the Company held a majority of the economic interest in Holdco and consolidates the financial position and results of Holdco. The remaining ownership of Holdco not held by the Company is considered a non-controlling interest. Holdco is treated as a partnership for income tax reporting. Holdco’s members, including the Company, are liable for federal, state, and local income taxes based on their share of Holdco’s taxable income.
Our effective tax rate (ETR) from continuing operations was 17.7% and 21.2% for the three months ended March 31, 2019 and 2018, respectively. Income tax expense for the three months of 2019 and 2018 was different than the U.S federal statutory income tax rate of 21% primarily due to the impact of the non-controlling interest income that is not taxable.
HoldCo makes cash distributions to members to pay taxes attributable to their allocable share of income earned. In the three months ended March 31, 2019 and 2018, the Company made cash distributions of $1.4 million and $0.5 million, respectively. Additionally, HoldCo accrues for distributions required to be made related to estimated income taxes. During the three months ended March 31, 2019 and 2018, the Company accrued $0.3 million and $0.4 million, respectively.</t>
  </si>
  <si>
    <t>Earnings (loss) per Share</t>
  </si>
  <si>
    <t>Note 8 – Earnings (Loss) per Share
Basic and Diluted Earnings (Loss) per Share
Basic earnings (loss) per share of Class A common stock is computed by dividing net income available to PetIQ, Inc. by the weighted-average number of shares of Class A common stock outstanding during the period. Diluted earnings (loss) per share of Class A common stock is computed by dividing net income (loss) available to PetIQ, Inc. by the weighted-average number of shares of Class A common stock outstanding adjusted to give effect to potentially dilutive securities.
The following table sets forth reconciliations of the numerators and denominators used to compute basic and diluted earnings (loss) per share of Class A common stock:
(in 000's, except for per share amounts)
March 31, 2019
March 31, 2018
Numerator:
Net income (loss)
$
2,326
$
(3,957)
Less: net income (loss) attributable to non-controlling interests
715
(1,929)
Net income (loss) attributable to PetIQ, Inc. — basic and diluted
1,611
(2,028)
Denominator:
Weighted-average shares of Class A common stock outstanding -- basic
21,800
14,575
Dilutive effects of stock options that are convertible into Class A common stock
171
—
Dilutive effect of RSUs
7
—
Weighted-average shares of Class A common stock outstanding -- diluted
21,978
14,575
Earnings (loss) per share of Class A common stock — basic
$
0.07
$
(0.14)
Earnings (loss) per share of Class A common stock — diluted
$
0.07
$
(0.14)
Shares of the Company’s Class B common stock do not share in the earnings or losses of the Company and are therefore not participating securities. As such, separate presentation of basic and diluted earnings per share of Class B common stock under the two-class method has not been presented.
For the three months ended March 31, 2019 and 2018, all shares of the Company’s Class B common stock have not been included in the diluted earnings per share calculation as they have been determined to be anti-dilutive under the if-converted method.
Additionally, 1,455,562 stock options and restricted stock units have not been included in the diluted earnings per share calculation for the three months ended March 31, 2019, respectively, as they have been determined to be anti-dilutive under the treasury stock method. All options and restricted stock units outstanding for the three months ended March 31, 2018 have not been included in the diluted earnings per share calculation as they have been determined to be anti-dilutive under the treasury stock method.</t>
  </si>
  <si>
    <t>Stock Based Compensation</t>
  </si>
  <si>
    <t>Note 9 – Stock Based Compensation
PetIQ, Inc. Omnibus Incentive Plan
The PetIQ, Inc. Omnibus Incentive Plan (the “Plan”) provides for the grant of various equity-based incentive awards to directors of the Company, employees, and consultants. The types of equity-based awards that may be granted under the Plan include: stock options, stock appreciation rights (SARs), restricted stock, restricted stock units (RSUs), and other stock-based awards. The Company initially reserved 1,914,047 registered shares of Class A common stock for issuance under the Plan. As of March 31, 2019, 5,853 shares were available for issuance under the Plan. All awards issued under the Plan may only be settled in shares of Class A common stock.
PetIQ, Inc. 2018 Inducement and Retention Stock Plan for CVC Employees
The PetIQ, Inc. 2018 Inducement and Retention Stock Plan for CVC Employees (the “Inducement Plan”) provides for the grant of stock options to employees hired in connection with the VIP Acquisition as employment inducement awards pursuant to NASDAQ Listing Rule 5635(c)(4). The Inducement Plan reserved 800,000 shares of Class A Common Stock of the Company. As of March 31, 2019, no shares were available for issuance under the Inducement Plan. All awards issued under the Plan may only be settled in shares of Class A common stock.
Stock Options
The Company awards stock options to certain employees and directors under the Plan and the Inducement Plan, which are subject to time-based vesting conditions, typically 25% on each anniversary of the grant date until fully vested. Upon a termination of service relationship by the Company, all unvested options will be forfeited and the shares of common stock underlying such awards will become available for issuance under the Plan. The maximum contractual term for stock options is 10 years.
The fair value of these equity awards is amortized to equity based compensation expense over the vesting period, which totaled $1.4 million and $0.7 million for the three months ended March 31, 2019 and 2018, respectively. All stock based compensation expense is included in general and administrative expenses based on the role of recipients. The fair value of the stock option awards were determined on the grant dates using the Black-Scholes valuation model based on the following weighted-average assumptions for the periods ended March 31, 2019 and 2018:
March 31, 2019
March 31, 2018
Expected term (years) (1)
Expected volatility (2)
%
%
Risk-free interest rate (3)
%
%
Dividend yield (4)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The following table summarizes the activity of the Company’s unvested stock options for the period ended March 31,
2019.
Weighted
Average
Weighted
Remaining
Average
Aggregate
Contractual
Stock
Exercise
Intrinsic
Life
Options
Price
Value
(years)
Outstanding at December 31, 2018
1,944,589
$
23.45
5,527
Granted
319,387
27.73
Exercised
(16,553)
19.04
Forfeited
(43,000)
21.48
Cancelled
—
Outstanding at March 31, 2019
2,204,423
$
24.14
$
17,636
9.0
Options exercisable at March 31, 2019
356,356
The weighted average grant date fair value of stock options granted during the period ended March 31, 2019 was $10.82 per option. At March 31, 2019, total unrecognized compensation cost related to unvested stock options was $17.1 million and is expected to be recognized over a weighted-average period of 3.2 years.
Restricted Stock Units
The Company awards RSUs to certain employees and directors under the Plan, which are subject to time-based vesting conditions. Upon a termination of service relationship by the Company, all unvested RSUs will be forfeited and the shares of common stock underlying such awards will become available for issuance under the Plan. The fair value of RSUs are measured based on the closing fair market value of the Company’s common stock on the date of grant. At March 31, 2019, total unrecognized compensation cost related to unvested RSUs was $3.9 million and is expected to vest over a weighted average 3.7 years.
The fair value of these equity awards is amortized to equity based compensation expense over the vesting period, which totaled $0.2 million for the three months ended March 31, 2019. All stock based compensation expense is included in general and administrative expenses based on the role of recipients.
The following table summarizes the activity of the Company’s RSUs for the period ended March 31, 2019.
Weighted
Average
Number of
Grant Date
Shares
Fair Value
Outstanding at December 31, 2018
50,758
$
33.16
Granted
96,833
27.73
Settled
(1,334)
24.97
Forfeited
(1,893)
27.73
Nonvested RSUs at March 31, 2019
144,364
$
29.67
There were grants of 4,004 RSUs for the three months ended March 31, 2018 .</t>
  </si>
  <si>
    <t>Stockholder's Equity</t>
  </si>
  <si>
    <t xml:space="preserve">Note 10 – Stockho l ders’ Equity
Acquisition
During the three months ended March 31, 2018, Holdco issued 4,200,000 LLC Interests and Class B common shares as consideration for the VIP Acquisition.
Exchanges
During the three months ended March 31, 2019, holders of Class B common stock and LLC Interests exercised exchange rights and exchanged 518,944 Class B common shares and corresponding LLC Interests for newly issued Class A Common Stock. The LLC Agreement generally allows for conversions on the last day of each calendar month. </t>
  </si>
  <si>
    <t>Non-Controlling Interests</t>
  </si>
  <si>
    <t>Note 11 – Non-Controlling Interests
The following table presents the outstanding LLC Interests and changes in LLC Interests for the periods presented.
LLC Interests held
% of Total
LLC
LLC
Owners
PetIQ, Inc.
Total
Owners
PetIQ, Inc.
As of December 31, 2018
6,546,791
21,619,875
28,166,666
Stock based compensation adjustments
—
17,887
17,887
Exchange transactions
(518,944)
518,944
—
As of March 31, 2019
6,027,847
22,156,706
28,184,553
For the three months ended March 31, 2019 and 2018, the Company owned a weighted average of 77.4% and 56.7% of Holdco, respectively.</t>
  </si>
  <si>
    <t>Customer Concentration</t>
  </si>
  <si>
    <t xml:space="preserve">Note 12 – Customer Concentration
The Company has significant exposure to customer concentration. During the three months ended March 31, 2019 and 2018, t wo customers individually accounted for more than 10% of sales, together comprising 33% and 33% of net sales, respectively, for such periods.
At March 31, 2019, two Product Segment customers individually accounted for more than 10% of outstanding trade receivables, and in aggregate accounted for 61% of outstanding trade receivaables, net. At December 31, 2018 one Product Segment customer, individually accounted for more than 10% of outstanding trade receivables, and in aggregate accounted for 43%, of outstanding trade receivables, net. </t>
  </si>
  <si>
    <t>Commitments and Contingencies</t>
  </si>
  <si>
    <t>Note 13 – Commitments and Contingencies
Litigation Contingencies
On April 4, 2018, Med Vets, Inc. and Bay Medical Solutions Inc. (collectively “Plaintiffs”) filed suit in the United States District Court for the Northern District of California against PetIQ and VIP Petcare Holdings, Inc. for alleged unlawful merger and other antitrust violations. On April 22, 2019, the Court granted the Company’s Motion to Dismiss without further leave to amend, concluding that Plaintiffs were not able to identify any factual allegations to support their alleged claims.
The Company records a liability when a particular contingency is probable and estimable and provides disclosure for contingencies that are at least reasonably possible of resulting in a loss including an estimate which we currently cannot make. The Company has not accrued for any contingency at March 31, 2019, as the Company does not consider any contingency to be probable or estimable. The Company expenses legal costs as incurred within general and administrative expenses on the consolidated condensed statements of operations.</t>
  </si>
  <si>
    <t>Segments</t>
  </si>
  <si>
    <t>Note 14 – Segments
Effective January 17, 2018, the Company has two operating segments: Products and Services. The Products segment consists of the Company’s manufacturing and distribution business. Services represents all veterinary services, and related product sales, provided by the Company directly to consumers. The segments are based on the discrete financial information reviewed by the Chief Operating Decision Maker to make resource allocation decisions and to evaluate performance. Certain corporate costs are not included in this analysis, such as accounting, legal, human resources, information technology and corporate headquarters expenses. Additionally certain expense types are allocated to the corporate portion of the Company, such as stock based compensation, amortization expense on intangible assets, interest expense, foreign currency exchange adjustments, and income taxes. The period from January 1, 2018 to January 16, 2018 has been recast to reflect these reportable operating segments.
Financial information relating to the Company’s operating segments for the three months ended:
$'s in 000's
March 31, 2019
Products
Services
Corporate
Consolidated
Net Sales
$
126,084
$
22,352
$
—
$
148,436
Operating income (loss)
13,003
3,017
(11,148)
4,872
Interest expense
—
—
(1,937)
(1,937)
Foreign currency loss, net
—
—
(122)
(122)
Other income, net
—
—
13
13
Depreciation expense
553
524
576
1,653
Amortization expense
$
—
$
—
$
1,279
$
1,279
$'s in 000's
March 31, 2018
Products
Services
Corporate
Consolidated
Net Sales
$
97,851
$
17,215
$
—
$
115,066
Operating income (loss)
8,949
(356)
(11,819)
(3,226)
Interest expense
—
—
(1,765)
(1,765)
Other income, net
—
—
45
45
Foreign currency loss, net
—
—
(78)
(78)
Depreciation expense
462
547
241
1,250
Amortization expense
$
—
$
—
$
1,140
$
1,140
Supplemental geographic disclosures are below.
three months ended March 31, 2019
$'s in 000's
U.S.
Foreign
Total
Product segment sales
$
124,451
$
1,633
$
126,084
Service segment revenue
22,352
—
22,352
Total net sales
$
146,803
$
1,633
$
148,436
three months ended March 31, 2018
$'s in 000's
U.S.
Foreign
Total
Product segment sales
$
96,256
$
1,595
$
97,851
Service segment revenue
17,215
—
17,215
Total net sales
$
113,471
$
1,595
$
115,066
Property, plant, and equipment by geographic location is below.
March 31, 2019
December 31, 2018
United States
$
25,762
$
26,268
Europe
1,049
1,067
Total
$
26,811
$
27,335</t>
  </si>
  <si>
    <t>Related Parties</t>
  </si>
  <si>
    <t>Note 15 – Related Parties
As discussed in Note 7– “Income Taxes”, the Company has accrued tax distributions that are payable to holders of Class B common stock and LLC Interests to facilitate the payment of periodic estimated tax obligations by such holders. At March 31, 2019, and December 31, 2018, the Company had an accrual of $71 thousand and $1.2 million, respectively, for estimated tax distributions, which are included in accounts payable on the condensed consolidated balance sheets.
As discussed in Note 5– “Debt”, the Company has notes payable to the sellers of VIP, who are significant shareholders of the Company, of $17.5 million in aggregate as of December 31, 2018 and March 31, 2019 and accrued interest of $169 thousand as of December 31, 2018. The Company paid $440 thousand of interest in the three months ended March 31, 2019, of which $271 thousand related to the three months ended March 31, 2019. Additionally, up to $10 million may be due under the 2019 Contingent note, in the event the note is earned.
The Company leases office and warehouse space from a company under common control of the sellers of VIP, commencing on January 17, 2018. The Company incurred rent expenses of $73 thousand and $ 73 thousand in the three months ended March 31, 2019 and 2018, respectively.
Chris Christensen, the brother of CEO, McCord Christensen, acts as the Company’s agent at Moreton Insurance (“Moreton”), which acts as a broker for a number of the Company’s insurance policies. The Company’s premium expense, paid to Moreton and subsequently transferred to insurance providers, was $137 thousand for the three months ended March 31, 2019 and $109 thousand for the three months ended March 31, 2018. Mr. Chris Christensen was paid a commission of approximately $7 thousand and $5 thousand for the three months ended March 31, 2019 and 2018, respectively, by Moreton for the sale of such insurance policies to the Company.</t>
  </si>
  <si>
    <t>Subsequent Events</t>
  </si>
  <si>
    <t>Note 16 – Subsequent events
On May 8, 2019, the Company entered into a Purchase and Sale Agreement (the “Purchase Agreement”) by and among PetIQ, LLC (“Buyer”), L. Perrigo Company (“Seller”), Perrigo Company plc and the Company. Upon the terms and subject to the conditions set forth in the Purchase Agreement, Buyer will acquire all of the outstanding capital stock of Sergeant’s Pet Care Products, Inc., including any assets related to Perrigo’s animal health business (the “Business”), from Seller, resulting in the Business becoming an indirect wholly-owned subsidiary of the Company (the “Acquisition”).
The purchase price for the Acquisition is $185 million in cash, subject to customary adjustments for net working capital, closing indebtedness and transaction expenses. The Purchase Agreement contains customary representations and warranties, covenants and agreements, including, among others, in the case of Seller to conduct the Business in the ordinary course of business during the period between the execution of the Purchase Agreement and the consummation of the Acquisition. In addition, the parties to the Purchase Agreement have agreed to indemnify each other for certain liabilities arising out of the Purchase Agreement, subject to various limitations including, among other things caps and time limitations. Buyer will also obtain representation and warranty insurance that provides coverage for certain breaches of, and inaccuracies in, representations and warranties made by Seller in the Purchase Agreement, subject to exclusions, deductibles and other terms and conditions.
The obligation of the parties to close the Acquisition is subject to customary closing conditions, including the receipt of antitrust clearance in the United States. The Purchase Agreement may be terminated in certain circumstances including, among other things, if the parties fail to receive antitrust clearance in the United States by May 7, 2020 or if Buyer and Seller mutually agree there is no reasonable likelihood that the Transaction will receive antitrust clearance in the United States by May 7, 2020, in which case Buyer shall pay Seller a termination fee of $5 million.</t>
  </si>
  <si>
    <t>Principal Business Activity and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nd intangible assets; the valuation of property, plant, and equipment, intangible assets and goodwill, the valuation of assets and liabilities in connection with acquisitions, the valuation of deferred tax assets and liabilities, the valuation of inventories, and reserves for legal contingencies.</t>
  </si>
  <si>
    <t>Foreign Currencies</t>
  </si>
  <si>
    <t>Foreign Currencies
The Company operates subsidiaries in foreign countries who use the local currency as the functional currency. The Company translates its foreign subsidiarie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The Company records gains and losses from changes in exchange rates on transactions denominated in currencies other than each reporting location's functional currency in net income for each period.</t>
  </si>
  <si>
    <t>Fair Value of Financial Instruments</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re at cost, which approximates fair value due to their relatively short maturities. The guarantee notes are carried at cost, which approximates fair value as the stated interest rate is consistent with current market rates. Our term loan and revolving credit facility bear interest at a variable interest rate plus an applicable margin and, therefore, carrying amounts approximate fair value.
The following table presents liabilities measured at fair value on a recurring basis:
$'s in 000's
March 31, 2019
December 31, 2018
Liabilities:
2019 Contingent note
$
2,000
$
2,680
In connection with the acquisition of Community Veterinary Clinics, LLC d/b/a VIP Petcare (“VIP” and such acquisition, the “VIP Acquisition”) a portion of the purchase price was structured in the form of Contingent Notes (the “Contingent Notes”) that vest based on the combined Company EBITDA targets for the years ending December 31, 2018 and 2019 (“Measurement Dates”). See Note 2 – “Business Combinations” for more information regarding the VIP Acquisition. The Company is required to reassess the fair value of the Contingent Notes at each reporting period. As of December 31, 2018, $7.5 million was payable pursuant to the 2018 Contingent Note, subject to the same payment terms described below. As such, the portion of the liability as it relates to the 2018 Contingent Note became fixed as of December 31, 2018.
For the 2019 Contingent Note, a Monte Carlo simulation method was utilized in estimating the fair value (Level 3) of the Contingent Notes. The simulation model is a numerical algorithm that generates thousands of scenarios for the future EBITDA in order to assess the probability of achieving the EBITDA hurdles. The valuation model simulates the last twelve months EBITDA from the Valuation Date to the end of each Measurement Date in one 'jump'. The Contingent Notes were valued within a risk-neutral option pricing framework with the real growth rate adjusted for the market price of EBITDA risk. The Company used the WACC less risk-free rate as a proxy for the EBITDA risk premium.
Although the Company believes its estimates and assumptions are reasonable, different assumptions, including those regarding the operating results of the Company, or changes in the future may result in different estimated amounts.
The contingent consideration is included in long-term debt in the accompanying condensed consolidated balance sheets. The Company will satisfy this obligation with a cash payment to the sellers due in July 2023 upon the achievement of the respective milestones discussed above. The Contingent Notes will bear interest at a fixed rate of 6.75%, beginning upon the achievement of the respective milestones discussed above.
The following table summarizes the Level 3 activity related to the Contingent Notes:
Three months ended
$'s in 000's
March 31, 2019
March 31, 2018
Balance at beginning of the period
$
2,680
$
—
Fair value of contingent consideration at VIP Acquisition date
—
6,900
Change in fair value of contingent consideration
(680)
141
Transfer out of level 3
—
—
Balance at the end of the period
$
2,000
$
7,041</t>
  </si>
  <si>
    <t>Cash and Cash Equivalents</t>
  </si>
  <si>
    <t>Cash and Cash Equivalents
Cash equivalents consist of highly liquid investments with an original maturity of three months or less at the date of acquisition. All credit card, debit card and electronic transfer transactions that process in less than seven days are classified as cash and cash equivalents. The Company maintains its cash accounts in various deposit accounts, the balances of which at times exceeded federal deposit insurance limits during the periods presented.</t>
  </si>
  <si>
    <t>Receivables and Credit Policy</t>
  </si>
  <si>
    <t>Receivables and Credit Policy
Trade receivables due from customers are uncollateralized customer obligations due under normal trade terms generally requiring payment within 45 days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Other receivables consists of various receivables due from vendors, banking partners, and notes receivable from suppliers. Non-current portions of these other receivables are included in other non-current assets on the consolidated balance sheets.
Accounts receivable consists of the following as of:
$'s in 000's
March 31, 2019
December 31, 2018
Trade receivables
$
61,618
$
43,531
Other receivables
4,164
1,764
65,782
45,295
Less: Allowance for doubtful accounts
(243)
(216)
Non-current portion of receivables
(73)
(72)
Total accounts receivable, net
$
65,466
$
45,007</t>
  </si>
  <si>
    <t>Inventories
Inventories are stated at the lower of cost or net realizable value, which approximate the first-in first-out (“FIFO”) method and includes earned rebate amount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consist of the following as of:
$'s in 000's
March 31, 2019
December 31, 2018
Raw materials
$
6,445
$
6,106
Work in progress
54
94
Finished goods
106,040
85,942
Total inventories
$
112,539
$
92,142</t>
  </si>
  <si>
    <t>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provided using the straight-line method, based on useful lives of the assets, except for leasehold improvements and capital leased assets which are depreciated over the shorter of the expected useful life or the lease term. Depreciation and amortization expense is recorded in cost of sales and general and administrative expenses in the condensed consolidated statements of operations, depending on the use of the asset. The estimated useful lives of property, plant, and equipment are as follows:
Computer equipment and software
3 years
Vehicle and vehicle accessories
3-5 years
Buildings
33 years
Equipment
2-15 years
Leasehold improvements
3-15 years
Furniture and fixtures
5-10 years</t>
  </si>
  <si>
    <t>Revenue Recognition</t>
  </si>
  <si>
    <t>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generally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The Company determined that certain products manufactured to a customers specifications do not have an alternative future use at a reasonable profit margin due to costs associated with reworking, transporting and repackaging these products. These products are produced subject to purchase orders that include an enforceable right to payment. Therefore the Company determined that revenue on these products would be recognized over time, as the products are produced. This represents a minor subset of the products the Company manufactures.
Revenue is recognized for services over time when the service is delivered.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As such, we have not disclosed the transaction price allocated to remaining performance obligations as of March 31, 2019.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Shipping
All shipping and handling costs associated with outbound freight are accounted for as fulfillment costs and are included in the cost of sales. This includes shipping and handling costs after control over a product has transferred to a customer.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subject to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or amounts paid in advance, under these programs are included as other current assets or accounts payable in the Condensed Consolidated Balance Sheet.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March 31, 2019 and December 31, 2018 are immaterial. The Company does not have significant deferred revenue or unbilled receivable balances because of transactions with customers.</t>
  </si>
  <si>
    <t>Cost of Services</t>
  </si>
  <si>
    <t>Cost of Services
Cost of Services are comprised of all service and product costs related to the delivery of veterinary services, including but not limited to, salaries of veterinarians, technicians and other clinic based personnel, transportation and delivery costs, rent, occupancy costs, supply costs, depreciation and amortization of clinic assets, certain marketing and promotional expenses and costs of goods sold.</t>
  </si>
  <si>
    <t>Research and Development and Advertising Costs</t>
  </si>
  <si>
    <t>Research and Development and Advertising Costs
Research and development and advertising costs are expensed as incurred and are included in general and administrative expenses. Research and development costs amounted to $97 thousand and $49 thousand for the three months ended March 31, 2019 and 2018, respectively. Advertising costs were $655 thousand and $594 thousand for the three months ended March 31, 2019 and 2018, respectively. Advertising costs do not include trade marketing programs which are part of net sales.</t>
  </si>
  <si>
    <t>Litigation</t>
  </si>
  <si>
    <t>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he Company consults with both internal and external legal counsel related to litigation .</t>
  </si>
  <si>
    <t>Accounting for Income Taxes</t>
  </si>
  <si>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t>
  </si>
  <si>
    <t xml:space="preserve">Non-controlling interest
The non-controlling interests on the condensed consolidated statements of income represents the portion of earnings or loss attributable to the economic interest in the Company’s subsidiary, Holdco, held by the non-controlling holders of Class B common stock and limited liability company interests in Holdco. Non-controlling interests on the condensed consolidated balance sheet represents the portion of net assets of the Company attributable to the non-controlling holders of Class B common stock and limited liability company interests in Holdco, based on the portion of the LLC Interests owned by holders of Class B common stock and limited liability company interests in Holdco. As of March 31, 2019 and December 31, 2018 the non-controlling interest was approximately 21.4% and 23.2%, respectively. </t>
  </si>
  <si>
    <t>Adopted Accounting Standard Updates</t>
  </si>
  <si>
    <t>Adopted Accounting Standard Updates
In February 2016, the FASB issued ASU 2016-02, Leases . The Company adopted the provisions of this guidance effective January 1, 2019, using the modified retrospective optional transition method. Therefore, the standard was applied beginning January 1, 2019 and prior periods were not restated. The adoption of the standard did not result in a cumulative-effect adjustment to the opening balance of Retained earnings. The Company elected the package of practical expedients and implemented internal controls and system functionality to enable the preparation of financial information upon adoption. In addition, the Company has elected to apply the practical expedient to not separate the lease and non-lease components for all of the Company's leases.
The adoption of the new standard resulted in the recognition of a right of use asset and short-term and long-term liabilities recorded on the Company's consolidated balance sheet related to operating leases. Accounting for finance leases remained substantially unchanged. In addition, the adoption of the standard did not have a material impact on the Company's results of operations or cash flows.</t>
  </si>
  <si>
    <t>Principal Business Activity and Significant Accounting Policies (Tables)</t>
  </si>
  <si>
    <t>Summary of liabilities measured at fair value on a recurring basis</t>
  </si>
  <si>
    <t>$'s in 000's
March 31, 2019
December 31, 2018
Liabilities:
2019 Contingent note
$
2,000
$
2,680</t>
  </si>
  <si>
    <t>Summary of Level 3 activity related to the contingent consideration</t>
  </si>
  <si>
    <t>The following table summarizes the Level 3 activity related to the Contingent Notes:
Three months ended
$'s in 000's
March 31, 2019
March 31, 2018
Balance at beginning of the period
$
2,680
$
—
Fair value of contingent consideration at VIP Acquisition date
—
6,900
Change in fair value of contingent consideration
(680)
141
Transfer out of level 3
—
—
Balance at the end of the period
$
2,000
$
7,041</t>
  </si>
  <si>
    <t>Schedule of accounts receivable</t>
  </si>
  <si>
    <t>$'s in 000's
March 31, 2019
December 31, 2018
Trade receivables
$
61,618
$
43,531
Other receivables
4,164
1,764
65,782
45,295
Less: Allowance for doubtful accounts
(243)
(216)
Non-current portion of receivables
(73)
(72)
Total accounts receivable, net
$
65,466
$
45,007</t>
  </si>
  <si>
    <t>Schedule of components of inventories</t>
  </si>
  <si>
    <t>$'s in 000's
March 31, 2019
December 31, 2018
Raw materials
$
6,445
$
6,106
Work in progress
54
94
Finished goods
106,040
85,942
Total inventories
$
112,539
$
92,142</t>
  </si>
  <si>
    <t>Schedule of estimated useful lives of property, plant, and equipment</t>
  </si>
  <si>
    <t>Computer equipment and software
3 years
Vehicle and vehicle accessories
3-5 years
Buildings
33 years
Equipment
2-15 years
Leasehold improvements
3-15 years
Furniture and fixtures
5-10 years</t>
  </si>
  <si>
    <t>Business Combination (Tables)</t>
  </si>
  <si>
    <t>Summary of preliminary estimated fair value of the consideration</t>
  </si>
  <si>
    <t>$'s in 000's
Fair value
Current assets
$
15,617
Property, plant, and equipment
8,885
Other assets, net
295
Intangible assets - Customer relationships (20 year useful life)
77,200
Intangible assets - Brand names (10 year useful life)
9,600
Goodwill
112,643
Total assets
224,240
Current liabilities
22,908
Capital lease obligations
3,032
Total liabilities
25,940
Estimated purchase price
$
198,300
Cash paid, net of cash acquired
$
92,082
LLC Interests and shares of Class B common stock
90,031
Guarantee note
10,000
Contingent notes
6,900
Post-closing working capital adjustment
(713)
Estimated fair value of total consideration transferred
$
198,300</t>
  </si>
  <si>
    <t>HBH</t>
  </si>
  <si>
    <t>Summary of pro forma combined statements of operations</t>
  </si>
  <si>
    <t>$'s in 000's
Preliminary Estimated Fair Value
Working Capital, net
$
1,676
Property, plant, and equipment
2,686
Intangible assets - Customer relationships
3,800
Goodwill
7,607
Total assets
15,769
Capital lease obligations
1,114
Total liabilities
1,114
Estimated purchase price
$
14,655
Cash paid, net of cash acquired
$
1,683
LLC Interests and shares of Class B common stock
12,972
Estimated fair value of total consideration transferred
$
14,655</t>
  </si>
  <si>
    <t>Property, Plant, and equipment (Tables)</t>
  </si>
  <si>
    <t>$'s in 000's
March 31, 2019
December 31, 2018
Leasehold improvements
$
10,906
$
10,776
Equipment
14,782
14,477
Vehicles and accessories
4,004
3,989
Computer equipment and software
6,131
5,839
Buildings
2,480
2,479
Furniture and fixtures
1,573
1,547
Land
660
660
Construction in progress
1,041
682
41,577
40,449
Less accumulated depreciation
(14,766)
(13,114)
Total property, plant, and equipment
$
26,811
$
27,335</t>
  </si>
  <si>
    <t>Intangible Assets and Goodwill (Tables)</t>
  </si>
  <si>
    <t>Schedule of intangible assets</t>
  </si>
  <si>
    <t>$'s in 000's
Useful Lives
March 31, 2019
December 31, 2018
Amortizable intangibles
Distribution agreement
2 years
$
3,021
$
3,021
Certification
7 years
350
350
Customer relationships
12-20 years
82,178
82,124
Patents and processes
10 years
1,994
1,900
Brand names
10-15 years
10,513
10,470
Total amortizable intangibles
98,056
97,865
Less accumulated amortization
(11,206)
(9,835)
Total net amortizable intangibles
86,850
88,030
Non-amortizable intangibles
Trademarks and other
516
516
Intangible assets, net of accumulated amortization
$
87,366
$
88,546</t>
  </si>
  <si>
    <t>Estimated future amortization expense</t>
  </si>
  <si>
    <t>Years ending December 31, ($'s in 000's)
Remainder of 2019
$
3,818
2020
6,642
2021
6,749
2022
6,740
2023
6,265
Thereafter
56,636</t>
  </si>
  <si>
    <t>Schedule of Goodwill</t>
  </si>
  <si>
    <t>Reporting Unit
($'s in 000's)
Products
Services
Total
Goodwill as of January 1, 2018
5,064
—
5,064
Foreign currency translation
(285)
—
(285)
Acquisitions
72,986
47,264
120,250
Goodwill as of December 31, 2018
$
77,765
$
47,264
$
125,029
Foreign currency translation
250
—
250
Goodwill as of March 31, 2019
$
78,015
$
47,264
$
125,279</t>
  </si>
  <si>
    <t>Debt (Tables)</t>
  </si>
  <si>
    <t>Schedule of components of long term debt</t>
  </si>
  <si>
    <t>$'s in 000's
March 31, 2019
December 31, 2018
Term loans
$
74,438
$
74,625
Revolving credit facility
22,067
13,452
Mortgage
1,847
1,859
Contingent notes
2,000
2,680
Earned contingent note
7,500
7,500
Guaranteed note
10,000
10,000
Net discount on debt and deferred financing fees
(1,782)
(1,902)
$
116,070
$
108,214
Less current maturities of long-term debt
(796)
(796)
Total long-term debt
$
115,274
$
107,418</t>
  </si>
  <si>
    <t>Future maturities of long-term debt, excluding the net discount on debt, deferred financing fees and contingent notes</t>
  </si>
  <si>
    <t>($'s in 000's)
Remainder of 2019
$
597
2020
798
2021
800
2022
802
2023
111,247
Thereafter
1,608</t>
  </si>
  <si>
    <t>Leases (Tables)</t>
  </si>
  <si>
    <t>Schedule of components of lease expense</t>
  </si>
  <si>
    <t>Three Months
Ended
$'s in 000's
March 31, 2019
Finance lease cost
Amortization of right-of-use assets
$
290
Interest on lease liabilities
50
Operating lease cost
910
Variable lease cost (1)
72
Short-term lease cost
14
Total lease cost
$
1,336</t>
  </si>
  <si>
    <t>Schedule of other information related to leases</t>
  </si>
  <si>
    <t>March 31, 2019
Weighted-average remaining lease term (years)
Operating leases
Finance leases
Weighted-average discount rate
Operating leases
Finance leases</t>
  </si>
  <si>
    <t>Summary of annual future commitments under non-cancelable leases</t>
  </si>
  <si>
    <t>Lease Obligations
$'s in 000's
Operating Leases
Finance Leases
Remainder of 2019
$
2,655
$
1,231
2020
2,869
1,344
2021
2,032
660
2022
1,886
495
2023
1,579
119
Thereafter
28
19
Total minimum future obligations
$
11,049
$
3,868
Less interest
(1,017)
(275)
Present value of net future minimum obligations
10,032
3,593
Less current lease obligations
(2,862)
(1,649)
Long-term lease obligations
$
7,170
$
1,944</t>
  </si>
  <si>
    <t>Three Months
Ended
$'s in 000's
March 31, 2019
Cash paid for amounts included in the measurement of lease liabilities
Operating cash flows from finance leases
$
50
Operating cash flows from operating leases
880
Financing cash flows from finance leases
371
Right-of-use assets obtained in exchange for lease obligations
Operating leases
—
Finance leases
210</t>
  </si>
  <si>
    <t>Summary of operating and capital annual future commitments under non-cancelable leases</t>
  </si>
  <si>
    <t>Lease Obligations
$'s in 000's
Operating Leases
Capital Leases
2019
$
3,318
$
1,615
2020
2,685
1,296
2021
1,894
605
2022
1,765
433
2023
1,478
123
Thereafter
134
—
Total minimum future obligations
$
11,274
$
4,072
Less imputed interest
(298)
Total lease obligations
3,774
Less current obligations
(1,455)
Long-term lease obligations
$
2,319</t>
  </si>
  <si>
    <t>ASU 2016-02</t>
  </si>
  <si>
    <t>Schedule of effect of the changes to consolidated balance sheet for the adoption of the new lease standard</t>
  </si>
  <si>
    <t>The effect of the changes made to our consolidated balance sheet as of January 1, 2019 for the adoption of the new lease standard was as follows:
Balance at
Adjustments due
Balance at
$'s in 000's
December 31, 2018
to ASC 842
January 1, 2019
ASSETS
Property and equipment, net (1)
$
27,335
$
—
$
27,335
Operating lease right-of-use assets
—
10,424
10,424
Other non-current assets
$
2,857
$
(116)
$
2,741
LIABILITIES
—
Current portion of long-term debt and finance leases
$
—
$
2,921
$
2,921
Operating Leases, less current installments
—
7,644
7,644
Current portion of long-term debt and finance leases (2)
2,251
—
2,251
Finance leases, less current installments
2,319
—
$
2,319
Other non-current liabilities
$
524
$
(257)
$
267
(1)
Finance lease right-of-use assets of $4.5 million are included in property and equipment, net, on the condensed consolidated balance sheets.
(2)
Current portion of long-term debt and finance leases includes $1.5 million of current portion of finance leases.
In accordance with the new lease standard requirements, the disclosure of the impact of adoption on our consolidated balance sheet was as follows:
March 31, 2019
Balance without
adoption of
Effect of
$'s in 000's
As Reported
ASC 842
change
ASSETS
Property and equipment, net (1)
$
26,811
$
26,811
$
—
Operating lease right-of-use assets
9,860
—
(9,860)
Other non-current assets
$
2,667
$
2,769
$
102
LIABILITIES
Current portion of operating leases
$
2,862
$
—
$
(2,862)
Operating leases, less current installments
7,170
—
(7,170)
Current portion of long-term debt and finance leases (2)
2,446
2,446
—
Finance leases, less current installments
1,944
1,944
—
Other non-current liabilities
$
268
$
494
$
226
(1)
Finance lease right-of-use assets of $4.2 million are included in property and equipment, net, on the condensed consolidated balance sheets.
(2)
Current portion of long-term debt and finance leases includes $1.6 million of current portion of finance leases.</t>
  </si>
  <si>
    <t>Earnings (loss) per Share (Tables)</t>
  </si>
  <si>
    <t>Reconciliations of the numerators and denominators used to compute basic and diluted earnings (loss) per share of Class A common stock</t>
  </si>
  <si>
    <t>(in 000's, except for per share amounts)
March 31, 2019
March 31, 2018
Numerator:
Net income (loss)
$
2,326
$
(3,957)
Less: net income (loss) attributable to non-controlling interests
715
(1,929)
Net income (loss) attributable to PetIQ, Inc. — basic and diluted
1,611
(2,028)
Denominator:
Weighted-average shares of Class A common stock outstanding -- basic
21,800
14,575
Dilutive effects of stock options that are convertible into Class A common stock
171
—
Dilutive effect of RSUs
7
—
Weighted-average shares of Class A common stock outstanding -- diluted
21,978
14,575
Earnings (loss) per share of Class A common stock — basic
$
0.07
$
(0.14)
Earnings (loss) per share of Class A common stock — diluted
$
0.07
$
(0.14)</t>
  </si>
  <si>
    <t>Stock Based Compensation (Tables)</t>
  </si>
  <si>
    <t>Fair value of the stock option awards was determined on the grant date using the Black-Scholes valuation model based on the following weighted-average assumptions</t>
  </si>
  <si>
    <t xml:space="preserve">March 31, 2019
March 31, 2018
Expected term (years) (1)
Expected volatility (2)
%
%
Risk-free interest rate (3)
%
%
Dividend yield (4)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t>
  </si>
  <si>
    <t>Summary of the activity of the Company’s unvested stock options</t>
  </si>
  <si>
    <t>Weighted
Average
Weighted
Remaining
Average
Aggregate
Contractual
Stock
Exercise
Intrinsic
Life
Options
Price
Value
(years)
Outstanding at December 31, 2018
1,944,589
$
23.45
5,527
Granted
319,387
27.73
Exercised
(16,553)
19.04
Forfeited
(43,000)
21.48
Cancelled
—
Outstanding at March 31, 2019
2,204,423
$
24.14
$
17,636
9.0
Options exercisable at March 31, 2019
356,356</t>
  </si>
  <si>
    <t>Summary of RSU activity</t>
  </si>
  <si>
    <t>Weighted
Average
Number of
Grant Date
Shares
Fair Value
Outstanding at December 31, 2018
50,758
$
33.16
Granted
96,833
27.73
Settled
(1,334)
24.97
Forfeited
(1,893)
27.73
Nonvested RSUs at March 31, 2019
144,364
$
29.67</t>
  </si>
  <si>
    <t>Non-Controlling Interests (Tables)</t>
  </si>
  <si>
    <t>Summary of noncontrolling interest</t>
  </si>
  <si>
    <t>LLC Interests held
% of Total
LLC
LLC
Owners
PetIQ, Inc.
Total
Owners
PetIQ, Inc.
As of December 31, 2018
6,546,791
21,619,875
28,166,666
Stock based compensation adjustments
—
17,887
17,887
Exchange transactions
(518,944)
518,944
—
As of March 31, 2019
6,027,847
22,156,706
28,184,553</t>
  </si>
  <si>
    <t>Segments (Tables)</t>
  </si>
  <si>
    <t>Summary of financial information relating to the Company’s operating segments</t>
  </si>
  <si>
    <t>$'s in 000's
March 31, 2019
Products
Services
Corporate
Consolidated
Net Sales
$
126,084
$
22,352
$
—
$
148,436
Operating income (loss)
13,003
3,017
(11,148)
4,872
Interest expense
—
—
(1,937)
(1,937)
Foreign currency loss, net
—
—
(122)
(122)
Other income, net
—
—
13
13
Depreciation expense
553
524
576
1,653
Amortization expense
$
—
$
—
$
1,279
$
1,279
$'s in 000's
March 31, 2018
Products
Services
Corporate
Consolidated
Net Sales
$
97,851
$
17,215
$
—
$
115,066
Operating income (loss)
8,949
(356)
(11,819)
(3,226)
Interest expense
—
—
(1,765)
(1,765)
Other income, net
—
—
45
45
Foreign currency loss, net
—
—
(78)
(78)
Depreciation expense
462
547
241
1,250
Amortization expense
$
—
$
—
$
1,140
$
1,140</t>
  </si>
  <si>
    <t>Summary of net book value of property plant and equipment, net by location</t>
  </si>
  <si>
    <t>three months ended March 31, 2019
$'s in 000's
U.S.
Foreign
Total
Product segment sales
$
124,451
$
1,633
$
126,084
Service segment revenue
22,352
—
22,352
Total net sales
$
146,803
$
1,633
$
148,436
three months ended March 31, 2018
$'s in 000's
U.S.
Foreign
Total
Product segment sales
$
96,256
$
1,595
$
97,851
Service segment revenue
17,215
—
17,215
Total net sales
$
113,471
$
1,595
$
115,066
Property, plant, and equipment by geographic location is below.
March 31, 2019
December 31, 2018
United States
$
25,762
$
26,268
Europe
1,049
1,067
Total
$
26,811
$
27,335</t>
  </si>
  <si>
    <t>Principal Business Activity and Significant Accounting Policies - (Details)</t>
  </si>
  <si>
    <t>Mar. 31, 2019item</t>
  </si>
  <si>
    <t>Number of points of distribution</t>
  </si>
  <si>
    <t>Principal Business Activity and Significant Accounting Policies - Fair value on a recurring basis (Details) - USD ($) $ in Thousands</t>
  </si>
  <si>
    <t>Liabilities:</t>
  </si>
  <si>
    <t>Fixed interest rate</t>
  </si>
  <si>
    <t>4.35%</t>
  </si>
  <si>
    <t>Contingent notes</t>
  </si>
  <si>
    <t>6.75%</t>
  </si>
  <si>
    <t>Recurring | Contingent notes</t>
  </si>
  <si>
    <t>Principal Business Activity and Significant Accounting Policies - Fair value on a contingent consideration (Details) - VIP - Level 3 - USD ($) $ in Thousands</t>
  </si>
  <si>
    <t>12 Months Ended</t>
  </si>
  <si>
    <t>Business Acquisition, Contingent Consideration [Line Items]</t>
  </si>
  <si>
    <t>Balance at beginning of the period</t>
  </si>
  <si>
    <t>Fair value of contingent consideration at VIP Acquisition date</t>
  </si>
  <si>
    <t>Change in fair value of contingent consideration</t>
  </si>
  <si>
    <t>Transfer out of level 3</t>
  </si>
  <si>
    <t>Balance at the end of the period</t>
  </si>
  <si>
    <t>Principal Business Activity and Significant Accounting Policies - Receivables and Credit Policy (Details) - USD ($) $ in Thousands</t>
  </si>
  <si>
    <t>Accounts receivable, gross</t>
  </si>
  <si>
    <t>Less: Allowance for doubtful accounts</t>
  </si>
  <si>
    <t>Non-current portion of receivables</t>
  </si>
  <si>
    <t>Total accounts receivable, net</t>
  </si>
  <si>
    <t>Trade receivables</t>
  </si>
  <si>
    <t>Other receivables</t>
  </si>
  <si>
    <t>Principal Business Activity and Significant Accounting Policies - Inventories (Details) - USD ($) $ in Thousands</t>
  </si>
  <si>
    <t>Raw materials</t>
  </si>
  <si>
    <t>Work in progress</t>
  </si>
  <si>
    <t>Finished goods</t>
  </si>
  <si>
    <t>Total inventories</t>
  </si>
  <si>
    <t>Principal Business Activity and Significant Accounting Policies - PPNE (Details)</t>
  </si>
  <si>
    <t>Computer equipment and software</t>
  </si>
  <si>
    <t>Estimated useful life</t>
  </si>
  <si>
    <t>3 years</t>
  </si>
  <si>
    <t>Vehicle and vehicle accessories | Minimum</t>
  </si>
  <si>
    <t>Vehicle and vehicle accessories | Maximum</t>
  </si>
  <si>
    <t>5 years</t>
  </si>
  <si>
    <t>Buildings</t>
  </si>
  <si>
    <t>33 years</t>
  </si>
  <si>
    <t>Equipment | Minimum</t>
  </si>
  <si>
    <t>2 years</t>
  </si>
  <si>
    <t>Equipment | Maximum</t>
  </si>
  <si>
    <t>15 years</t>
  </si>
  <si>
    <t>Leasehold improvements | Minimum</t>
  </si>
  <si>
    <t>Leasehold improvements | Maximum</t>
  </si>
  <si>
    <t>Furniture and fixtures | Minimum</t>
  </si>
  <si>
    <t>Furniture and fixtures | Maximum</t>
  </si>
  <si>
    <t>10 years</t>
  </si>
  <si>
    <t>Principal Business Activity and Significant Accounting Policies - Disaggregation of revenue (Details)</t>
  </si>
  <si>
    <t>Revenue, Remaining Performance Obligation, Expected Timing of Satisfaction, Start Date [Axis]: 2018-09-30</t>
  </si>
  <si>
    <t>Disaggregation of revenue</t>
  </si>
  <si>
    <t>Revenue, Remaining Performance Obligation, Expected Timing of Satisfaction, Period</t>
  </si>
  <si>
    <t>1 year</t>
  </si>
  <si>
    <t>Principal Business Activity and Significant Accounting Policies - Others (Details) - USD ($) $ in Thousands</t>
  </si>
  <si>
    <t>Research and development costs</t>
  </si>
  <si>
    <t>Advertising costs</t>
  </si>
  <si>
    <t>Continuing LLC Owners</t>
  </si>
  <si>
    <t>Interest held by non-controlling owners</t>
  </si>
  <si>
    <t>21.40%</t>
  </si>
  <si>
    <t>23.20%</t>
  </si>
  <si>
    <t>Period of satisfaction of performance obligation</t>
  </si>
  <si>
    <t>Business Combination - Narrative (Details) - USD ($) $ / shares in Units, $ in Thousands</t>
  </si>
  <si>
    <t>Oct. 17, 2018</t>
  </si>
  <si>
    <t>Jan. 17, 2018</t>
  </si>
  <si>
    <t>Number of shares Issued</t>
  </si>
  <si>
    <t>Intangible assets, net of accumulated amortization</t>
  </si>
  <si>
    <t>Remainder of 2019</t>
  </si>
  <si>
    <t>Goodwill not deductible for tax purposes</t>
  </si>
  <si>
    <t>VIP</t>
  </si>
  <si>
    <t>Total purchase price, net of cash acquired</t>
  </si>
  <si>
    <t>HBH | Class B common stock</t>
  </si>
  <si>
    <t>HBH | Holdco</t>
  </si>
  <si>
    <t>Contingent notes | Holdco</t>
  </si>
  <si>
    <t>Customer relationships and brand names</t>
  </si>
  <si>
    <t>Current amortization expense</t>
  </si>
  <si>
    <t>Business Combination - Total consideration (Details) - USD ($) $ in Thousands</t>
  </si>
  <si>
    <t>Dec. 31, 2017</t>
  </si>
  <si>
    <t>Preliminary estimated fair value of the consideration</t>
  </si>
  <si>
    <t>Cash paid, net of cash acquired</t>
  </si>
  <si>
    <t>Property, plant, and equipment</t>
  </si>
  <si>
    <t>Other assets, net</t>
  </si>
  <si>
    <t>Capital lease obligations</t>
  </si>
  <si>
    <t>Total liabilities</t>
  </si>
  <si>
    <t>Estimated purchase price</t>
  </si>
  <si>
    <t>LLC Interests and shares of Class B common stock</t>
  </si>
  <si>
    <t>Guarantee note</t>
  </si>
  <si>
    <t>Post-closing working capital adjustment</t>
  </si>
  <si>
    <t>Estimated fair value of total consideration transferred</t>
  </si>
  <si>
    <t>Customer relationships</t>
  </si>
  <si>
    <t>Finite-Lived Intangible Asset, Useful Life</t>
  </si>
  <si>
    <t>20 years</t>
  </si>
  <si>
    <t>Customer relationships | VIP</t>
  </si>
  <si>
    <t>Intangible assets</t>
  </si>
  <si>
    <t>Brand names</t>
  </si>
  <si>
    <t>Brand names | VIP</t>
  </si>
  <si>
    <t>Maximum | Customer relationships</t>
  </si>
  <si>
    <t>Maximum | Brand names</t>
  </si>
  <si>
    <t>Balance without adoption of ASC 842 | HBH</t>
  </si>
  <si>
    <t>Working Capital, net</t>
  </si>
  <si>
    <t>Balance without adoption of ASC 842 | Customer relationships | HBH</t>
  </si>
  <si>
    <t>Property, Plant, and equipment (Details) - USD ($) $ in Thousands</t>
  </si>
  <si>
    <t>Jan. 01, 2019</t>
  </si>
  <si>
    <t>Property, plant and equipment, gross</t>
  </si>
  <si>
    <t>Less accumulated depreciation</t>
  </si>
  <si>
    <t>Property, Plant and Equipment, Net, Total</t>
  </si>
  <si>
    <t>Depreciation and amortization expense</t>
  </si>
  <si>
    <t>Leasehold improvements</t>
  </si>
  <si>
    <t>Equipment</t>
  </si>
  <si>
    <t>Vehicles and accessories</t>
  </si>
  <si>
    <t>Furniture and fixtures</t>
  </si>
  <si>
    <t>Land</t>
  </si>
  <si>
    <t>Construction in Progress</t>
  </si>
  <si>
    <t>Intangible Assets and Goodwill - Intangible Assets (Details) - USD ($) $ in Thousands</t>
  </si>
  <si>
    <t>Amortizable Intangibles, gross</t>
  </si>
  <si>
    <t>Less accumulated amortization</t>
  </si>
  <si>
    <t>Total net amortizable intangibles</t>
  </si>
  <si>
    <t>Amortization expense</t>
  </si>
  <si>
    <t>Trademarks and other</t>
  </si>
  <si>
    <t>Non-amortizable intangibles</t>
  </si>
  <si>
    <t>Distribution agreement</t>
  </si>
  <si>
    <t>Amortizable Intangibles, useful lives</t>
  </si>
  <si>
    <t>Certification</t>
  </si>
  <si>
    <t>7 years</t>
  </si>
  <si>
    <t>Patents and processes</t>
  </si>
  <si>
    <t>Minimum | Customer relationships</t>
  </si>
  <si>
    <t>12 years</t>
  </si>
  <si>
    <t>Minimum | Brand names</t>
  </si>
  <si>
    <t>Intangible Assets and Goodwill - Estimated future amortization expense (Details) $ in Thousands</t>
  </si>
  <si>
    <t>Mar. 31, 2019USD ($)</t>
  </si>
  <si>
    <t>2020</t>
  </si>
  <si>
    <t>2021</t>
  </si>
  <si>
    <t>2022</t>
  </si>
  <si>
    <t>2023</t>
  </si>
  <si>
    <t>Thereafter</t>
  </si>
  <si>
    <t>Intangible Assets and Goodwill - Schedule of Goodwill (Details) - USD ($) $ in Thousands</t>
  </si>
  <si>
    <t>Goodwill, Beginning Balance</t>
  </si>
  <si>
    <t>Foreign currency translation</t>
  </si>
  <si>
    <t>Acquisition</t>
  </si>
  <si>
    <t>Goodwill, Ending Balance</t>
  </si>
  <si>
    <t>Debt (Details) - USD ($) $ in Thousands</t>
  </si>
  <si>
    <t>Purchase price of a commercial building</t>
  </si>
  <si>
    <t>Earn-outs payments based on achievement of company Adjusted EBITDA targets</t>
  </si>
  <si>
    <t>Earn-outs payments based on achievement of company Adjusted EBITDA targets for 2019</t>
  </si>
  <si>
    <t>Amortization schedule</t>
  </si>
  <si>
    <t>25 years</t>
  </si>
  <si>
    <t>Balloon payment</t>
  </si>
  <si>
    <t>Net discount on debt and deferred financing fees</t>
  </si>
  <si>
    <t>Long-term Debt, Total</t>
  </si>
  <si>
    <t>Less current maturities of long-term debt</t>
  </si>
  <si>
    <t>Future maturities of long-term debt</t>
  </si>
  <si>
    <t>Debt issuance costs</t>
  </si>
  <si>
    <t>Minimum</t>
  </si>
  <si>
    <t>Unused facility fee (as a percent)</t>
  </si>
  <si>
    <t>0.375%</t>
  </si>
  <si>
    <t>Maximum</t>
  </si>
  <si>
    <t>0.50%</t>
  </si>
  <si>
    <t>Revolving credit facility</t>
  </si>
  <si>
    <t>Maximum borrowing capacity</t>
  </si>
  <si>
    <t>Outstanding balance</t>
  </si>
  <si>
    <t>Variable interest rate, basis points spread over variable reference rate (as a percent)</t>
  </si>
  <si>
    <t>5.50%</t>
  </si>
  <si>
    <t>Term loans</t>
  </si>
  <si>
    <t>Mortgage</t>
  </si>
  <si>
    <t>Term Loan Credit Agreement</t>
  </si>
  <si>
    <t>7.80%</t>
  </si>
  <si>
    <t>Earned Contingent Note</t>
  </si>
  <si>
    <t>Guaranteed note</t>
  </si>
  <si>
    <t>Leases – Adoption of new lease standard (Details) - USD ($) $ in Thousands</t>
  </si>
  <si>
    <t>ASSETS</t>
  </si>
  <si>
    <t>Finance lease right-of-use assets</t>
  </si>
  <si>
    <t>LIABILITIES</t>
  </si>
  <si>
    <t>Current portion of long-term debt and finance lease</t>
  </si>
  <si>
    <t>Current portion of finance lease</t>
  </si>
  <si>
    <t>ASU 2016-02 | Balance without adoption of ASC 842</t>
  </si>
  <si>
    <t>ASU 2016-02 | Adjustment</t>
  </si>
  <si>
    <t>Leases – Components of lease expense and other information (Details) $ in Thousands</t>
  </si>
  <si>
    <t>Finance lease cost</t>
  </si>
  <si>
    <t>Amortization of right-of-use assets</t>
  </si>
  <si>
    <t>Interest on lease liabilities</t>
  </si>
  <si>
    <t>Operating lease cost</t>
  </si>
  <si>
    <t>Variable lease cost</t>
  </si>
  <si>
    <t>Short-term lease cost</t>
  </si>
  <si>
    <t>Total lease cost</t>
  </si>
  <si>
    <t>Weighted-average remaining lease term (years), Operating leases</t>
  </si>
  <si>
    <t>3 years 11 months 12 days</t>
  </si>
  <si>
    <t>Weighted-average remaining lease term (years), Finance leases</t>
  </si>
  <si>
    <t>2 years 7 months 24 days</t>
  </si>
  <si>
    <t>Weighted-average discount rate, Operating leases</t>
  </si>
  <si>
    <t>5.00%</t>
  </si>
  <si>
    <t>Weighted-average discount rate, Finance leases</t>
  </si>
  <si>
    <t>Leases – Annual future commitments under non-cancelable leases (Details) - USD ($) $ in Thousands</t>
  </si>
  <si>
    <t>Lease Obligations, Operating Leases</t>
  </si>
  <si>
    <t>Total minimum future obligations</t>
  </si>
  <si>
    <t>Less interest</t>
  </si>
  <si>
    <t>Present value of net future minimum obligations</t>
  </si>
  <si>
    <t>Less current lease obligations</t>
  </si>
  <si>
    <t>Long-term lease obligations</t>
  </si>
  <si>
    <t>Lease Obligations, Finance Leases</t>
  </si>
  <si>
    <t>Leases - Supplemental Cash Flow (Details) $ in Thousands</t>
  </si>
  <si>
    <t>Operating cash flows from finance leases</t>
  </si>
  <si>
    <t>Operating cash flows from operating leases</t>
  </si>
  <si>
    <t>Financing cash flows from finance leases</t>
  </si>
  <si>
    <t>Finance leases</t>
  </si>
  <si>
    <t>Leases – Annual future commitments under non-cancelable leases - ASC 840 (Details) $ in Thousands</t>
  </si>
  <si>
    <t>Dec. 31, 2018USD ($)</t>
  </si>
  <si>
    <t>Operating Leases</t>
  </si>
  <si>
    <t>Operating Leases, Total minimum future obligations</t>
  </si>
  <si>
    <t>Capital Leases</t>
  </si>
  <si>
    <t>Capital Leases, Total minimum future obligations</t>
  </si>
  <si>
    <t>Less imputed interest</t>
  </si>
  <si>
    <t>Total lease obligations</t>
  </si>
  <si>
    <t>Less current obligations</t>
  </si>
  <si>
    <t>Long-term capital lease obligations</t>
  </si>
  <si>
    <t>Income Taxes (Details) - USD ($) $ in Millions</t>
  </si>
  <si>
    <t>Income tax expense (benefit) at federal statutory rate</t>
  </si>
  <si>
    <t>21.00%</t>
  </si>
  <si>
    <t>Income tax expense (benefit)</t>
  </si>
  <si>
    <t>17.70%</t>
  </si>
  <si>
    <t>21.20%</t>
  </si>
  <si>
    <t>Holdco</t>
  </si>
  <si>
    <t>Accrued estimated income tax</t>
  </si>
  <si>
    <t>PetIQ</t>
  </si>
  <si>
    <t>Cash distributions</t>
  </si>
  <si>
    <t>Earnings (loss) per Share (Details) - USD ($) $ / shares in Units, $ in Thousands</t>
  </si>
  <si>
    <t>Numerator:</t>
  </si>
  <si>
    <t>Denominator:</t>
  </si>
  <si>
    <t>Basic weighted average shares (in shares)</t>
  </si>
  <si>
    <t>Weighted-average shares of Class A common stock outstanding - diluted (in shares)</t>
  </si>
  <si>
    <t>Basic net income per common share</t>
  </si>
  <si>
    <t>Diluted net income per common share</t>
  </si>
  <si>
    <t>Stock options</t>
  </si>
  <si>
    <t>Dilutive effects of stocks</t>
  </si>
  <si>
    <t>Anti dilutive shares excluded from computation of diluted earnings per share</t>
  </si>
  <si>
    <t>RSU</t>
  </si>
  <si>
    <t>Stock Based Compensation (Details) - USD ($) $ / shares in Units, $ in Thousands</t>
  </si>
  <si>
    <t>Shares reserved for future issuance</t>
  </si>
  <si>
    <t>Stock Options Granted (in shares)</t>
  </si>
  <si>
    <t>Vesting percentage on each anniversary of the grant date</t>
  </si>
  <si>
    <t>25.00%</t>
  </si>
  <si>
    <t>Maximum term for stock options</t>
  </si>
  <si>
    <t>6 years 3 months</t>
  </si>
  <si>
    <t>Grant date fair value of stock options granted</t>
  </si>
  <si>
    <t>Unrecognized compensation cost related to unvested stock options</t>
  </si>
  <si>
    <t>Unrecognized compensation cost related to unvested options, recognized weighted-average period</t>
  </si>
  <si>
    <t>3 years 2 months 12 days</t>
  </si>
  <si>
    <t>Number of shares reserved</t>
  </si>
  <si>
    <t>Class A common stock | Omnibus Plan</t>
  </si>
  <si>
    <t>Share available for issuance</t>
  </si>
  <si>
    <t>Stock Based Compensation - Weighted Average Assumptions (Details)</t>
  </si>
  <si>
    <t>Expected term (years)</t>
  </si>
  <si>
    <t>Expected volatility</t>
  </si>
  <si>
    <t>35.00%</t>
  </si>
  <si>
    <t>Risk-free interest rate</t>
  </si>
  <si>
    <t>2.74%</t>
  </si>
  <si>
    <t>2.53%</t>
  </si>
  <si>
    <t>Dividend yield</t>
  </si>
  <si>
    <t>0.00%</t>
  </si>
  <si>
    <t>Stock Based Compensation - Summary of Unvested Stock Options (Details) - USD ($) $ / shares in Units, $ in Thousands</t>
  </si>
  <si>
    <t>Stock Options Outstanding - Beginning Balance</t>
  </si>
  <si>
    <t>Stock option Exercised (in shares)</t>
  </si>
  <si>
    <t>Stock Options Forfeited (in shares)</t>
  </si>
  <si>
    <t>Stock Options Outstanding - Ending Balance</t>
  </si>
  <si>
    <t>Options exercisable - Ending Balance</t>
  </si>
  <si>
    <t>Weighted Average Exercise Price Outstanding - Beginning Balance</t>
  </si>
  <si>
    <t>Weighted Average Exercise Price - Granted</t>
  </si>
  <si>
    <t>Weighted Average Exercise Price - Exercised</t>
  </si>
  <si>
    <t>Weighted Average Exercise Price - Forfeited</t>
  </si>
  <si>
    <t>Weighted Average Exercise Price Outstanding - Ending Balance</t>
  </si>
  <si>
    <t>Aggregate Intrinsic Value</t>
  </si>
  <si>
    <t>Weighted Average Remaining Contractual Life (years)</t>
  </si>
  <si>
    <t>9 years</t>
  </si>
  <si>
    <t>9 years 1 month 6 days</t>
  </si>
  <si>
    <t>Stock Based Compensation - Restricted Stock (Details) - USD ($) $ / shares in Units, $ in Thousands</t>
  </si>
  <si>
    <t>Weighted Average Grant Date Fair Value</t>
  </si>
  <si>
    <t>Beginning Balance</t>
  </si>
  <si>
    <t>Granted (per share)</t>
  </si>
  <si>
    <t>Settled (per share)</t>
  </si>
  <si>
    <t>Forfeited (per share)</t>
  </si>
  <si>
    <t>Ending balance</t>
  </si>
  <si>
    <t>Vesting period</t>
  </si>
  <si>
    <t>3 years 8 months 12 days</t>
  </si>
  <si>
    <t>Number of Shares</t>
  </si>
  <si>
    <t>Granted (in shares)</t>
  </si>
  <si>
    <t>Settled (in shares)</t>
  </si>
  <si>
    <t>Forfeited (in shares)</t>
  </si>
  <si>
    <t>Stockholder's Equity (Details)</t>
  </si>
  <si>
    <t>Mar. 31, 2019shares</t>
  </si>
  <si>
    <t>Exchange of common shares</t>
  </si>
  <si>
    <t>Non-Controlling Interests (Details) - shares</t>
  </si>
  <si>
    <t>Common Stock, Shares, Outstanding, Beginning Balance</t>
  </si>
  <si>
    <t>Stock based compensation adjustments</t>
  </si>
  <si>
    <t>Exchange transactions</t>
  </si>
  <si>
    <t>Common Stock, Shares, Outstanding, Ending Balance</t>
  </si>
  <si>
    <t>Amended Holdco LLC Agreement</t>
  </si>
  <si>
    <t>Weighted average ownership percentage in Holdco</t>
  </si>
  <si>
    <t>77.40%</t>
  </si>
  <si>
    <t>56.70%</t>
  </si>
  <si>
    <t>Ownership interest by continuing LLC owners</t>
  </si>
  <si>
    <t>Ownership interest in Holdco</t>
  </si>
  <si>
    <t>78.60%</t>
  </si>
  <si>
    <t>76.80%</t>
  </si>
  <si>
    <t>Customer Concentration (Details) - customer</t>
  </si>
  <si>
    <t>Customer concentrations | Sales</t>
  </si>
  <si>
    <t>Number of customers accounted for more than 10% of sales individually</t>
  </si>
  <si>
    <t>Concentration risk</t>
  </si>
  <si>
    <t>33.00%</t>
  </si>
  <si>
    <t>Credit concentrations | Accounts receivable</t>
  </si>
  <si>
    <t>61.00%</t>
  </si>
  <si>
    <t>43.00%</t>
  </si>
  <si>
    <t>Segments (Details) $ in Thousands</t>
  </si>
  <si>
    <t>Jan. 17, 2018segment</t>
  </si>
  <si>
    <t>Mar. 31, 2018USD ($)</t>
  </si>
  <si>
    <t>Jan. 01, 2019USD ($)</t>
  </si>
  <si>
    <t>Number of operating segments | segment</t>
  </si>
  <si>
    <t>Financial information relating to the Company’s operating segments</t>
  </si>
  <si>
    <t>Net Sales</t>
  </si>
  <si>
    <t>Interest expense</t>
  </si>
  <si>
    <t>Depreciation expense</t>
  </si>
  <si>
    <t>Revenues</t>
  </si>
  <si>
    <t>Domestic</t>
  </si>
  <si>
    <t>Foreign</t>
  </si>
  <si>
    <t>Europe</t>
  </si>
  <si>
    <t>Products</t>
  </si>
  <si>
    <t>Products | Domestic</t>
  </si>
  <si>
    <t>Products | Foreign</t>
  </si>
  <si>
    <t>Services | Domestic</t>
  </si>
  <si>
    <t>Operating Segments | Products</t>
  </si>
  <si>
    <t>Operating Segments | Services</t>
  </si>
  <si>
    <t>Corporate, Non-Segment</t>
  </si>
  <si>
    <t>Related Parties (Details) - USD ($) $ in Thousands</t>
  </si>
  <si>
    <t>Accrued estimated tax distributions</t>
  </si>
  <si>
    <t>Notes payable to Seller's of VIP</t>
  </si>
  <si>
    <t>Accrued interest</t>
  </si>
  <si>
    <t>Payment of interest</t>
  </si>
  <si>
    <t>Contingent note due</t>
  </si>
  <si>
    <t>Rent expense</t>
  </si>
  <si>
    <t>Chris Christensen</t>
  </si>
  <si>
    <t>Payment of premium expenses</t>
  </si>
  <si>
    <t>Commission paid</t>
  </si>
  <si>
    <t>Subsequent Events (Details) - Subsequent event $ in Millions</t>
  </si>
  <si>
    <t>May 07, 2019USD ($)</t>
  </si>
  <si>
    <t>Subsequent events</t>
  </si>
  <si>
    <t>Total consideration</t>
  </si>
  <si>
    <t>Seller</t>
  </si>
  <si>
    <t>Termination fe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row>
    <row r="14" spans="1:3">
      <c r="A14" s="3" t="s">
        <v>25</v>
      </c>
      <c r="C14" s="4" t="n">
        <v>22361504</v>
      </c>
    </row>
    <row r="15" spans="1:3">
      <c r="A15" s="3" t="s">
        <v>26</v>
      </c>
    </row>
    <row r="16" spans="1:3">
      <c r="A16" s="3" t="s">
        <v>25</v>
      </c>
      <c r="C16" s="4" t="n">
        <v>5840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5" t="s">
        <v>176</v>
      </c>
    </row>
    <row r="4" spans="1:2">
      <c r="A4" s="3" t="s">
        <v>176</v>
      </c>
      <c r="B4"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5" t="s">
        <v>178</v>
      </c>
    </row>
    <row r="4" spans="1:2">
      <c r="A4" s="3" t="s">
        <v>178</v>
      </c>
      <c r="B4"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0</v>
      </c>
      <c r="B1" s="2" t="s">
        <v>1</v>
      </c>
    </row>
    <row r="2" spans="1:2">
      <c r="B2" s="2" t="s">
        <v>2</v>
      </c>
    </row>
    <row r="3" spans="1:2">
      <c r="A3" s="5" t="s">
        <v>180</v>
      </c>
    </row>
    <row r="4" spans="1:2">
      <c r="A4" s="3" t="s">
        <v>180</v>
      </c>
      <c r="B4" s="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2</v>
      </c>
      <c r="B1" s="2" t="s">
        <v>1</v>
      </c>
    </row>
    <row r="2" spans="1:2">
      <c r="B2" s="2" t="s">
        <v>2</v>
      </c>
    </row>
    <row r="3" spans="1:2">
      <c r="A3" s="5" t="s">
        <v>182</v>
      </c>
    </row>
    <row r="4" spans="1:2">
      <c r="A4" s="3" t="s">
        <v>182</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5" t="s">
        <v>184</v>
      </c>
    </row>
    <row r="4" spans="1:2">
      <c r="A4" s="3" t="s">
        <v>184</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5" t="s">
        <v>186</v>
      </c>
    </row>
    <row r="4" spans="1:2">
      <c r="A4" s="3" t="s">
        <v>186</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5" t="s">
        <v>188</v>
      </c>
    </row>
    <row r="4" spans="1:2">
      <c r="A4" s="3" t="s">
        <v>188</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5" t="s">
        <v>190</v>
      </c>
    </row>
    <row r="4" spans="1:2">
      <c r="A4" s="3" t="s">
        <v>190</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5" t="s">
        <v>192</v>
      </c>
    </row>
    <row r="4" spans="1:2">
      <c r="A4" s="3" t="s">
        <v>192</v>
      </c>
      <c r="B4"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5" t="s">
        <v>194</v>
      </c>
    </row>
    <row r="4" spans="1:2">
      <c r="A4" s="3" t="s">
        <v>194</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v>
      </c>
      <c r="B1" s="2" t="s">
        <v>2</v>
      </c>
      <c r="C1" s="2" t="s">
        <v>28</v>
      </c>
    </row>
    <row r="2" spans="1:3">
      <c r="A2" s="5" t="s">
        <v>29</v>
      </c>
    </row>
    <row r="3" spans="1:3">
      <c r="A3" s="3" t="s">
        <v>30</v>
      </c>
      <c r="B3" s="6" t="n">
        <v>54367</v>
      </c>
      <c r="C3" s="6" t="n">
        <v>66360</v>
      </c>
    </row>
    <row r="4" spans="1:3">
      <c r="A4" s="3" t="s">
        <v>31</v>
      </c>
      <c r="B4" s="4" t="n">
        <v>65466</v>
      </c>
      <c r="C4" s="4" t="n">
        <v>45007</v>
      </c>
    </row>
    <row r="5" spans="1:3">
      <c r="A5" s="3" t="s">
        <v>32</v>
      </c>
      <c r="B5" s="4" t="n">
        <v>112539</v>
      </c>
      <c r="C5" s="4" t="n">
        <v>92142</v>
      </c>
    </row>
    <row r="6" spans="1:3">
      <c r="A6" s="3" t="s">
        <v>33</v>
      </c>
      <c r="B6" s="4" t="n">
        <v>4313</v>
      </c>
      <c r="C6" s="4" t="n">
        <v>4212</v>
      </c>
    </row>
    <row r="7" spans="1:3">
      <c r="A7" s="3" t="s">
        <v>34</v>
      </c>
      <c r="B7" s="4" t="n">
        <v>236685</v>
      </c>
      <c r="C7" s="4" t="n">
        <v>207721</v>
      </c>
    </row>
    <row r="8" spans="1:3">
      <c r="A8" s="3" t="s">
        <v>35</v>
      </c>
      <c r="B8" s="4" t="n">
        <v>26811</v>
      </c>
      <c r="C8" s="4" t="n">
        <v>27335</v>
      </c>
    </row>
    <row r="9" spans="1:3">
      <c r="A9" s="3" t="s">
        <v>36</v>
      </c>
      <c r="B9" s="4" t="n">
        <v>9860</v>
      </c>
    </row>
    <row r="10" spans="1:3">
      <c r="A10" s="3" t="s">
        <v>37</v>
      </c>
      <c r="B10" s="4" t="n">
        <v>46585</v>
      </c>
      <c r="C10" s="4" t="n">
        <v>43946</v>
      </c>
    </row>
    <row r="11" spans="1:3">
      <c r="A11" s="3" t="s">
        <v>38</v>
      </c>
      <c r="B11" s="4" t="n">
        <v>2667</v>
      </c>
      <c r="C11" s="4" t="n">
        <v>2857</v>
      </c>
    </row>
    <row r="12" spans="1:3">
      <c r="A12" s="3" t="s">
        <v>39</v>
      </c>
      <c r="B12" s="4" t="n">
        <v>87366</v>
      </c>
      <c r="C12" s="4" t="n">
        <v>88546</v>
      </c>
    </row>
    <row r="13" spans="1:3">
      <c r="A13" s="3" t="s">
        <v>40</v>
      </c>
      <c r="B13" s="4" t="n">
        <v>125279</v>
      </c>
      <c r="C13" s="4" t="n">
        <v>125029</v>
      </c>
    </row>
    <row r="14" spans="1:3">
      <c r="A14" s="3" t="s">
        <v>41</v>
      </c>
      <c r="B14" s="4" t="n">
        <v>535253</v>
      </c>
      <c r="C14" s="4" t="n">
        <v>495434</v>
      </c>
    </row>
    <row r="15" spans="1:3">
      <c r="A15" s="5" t="s">
        <v>42</v>
      </c>
    </row>
    <row r="16" spans="1:3">
      <c r="A16" s="3" t="s">
        <v>43</v>
      </c>
      <c r="B16" s="4" t="n">
        <v>71023</v>
      </c>
      <c r="C16" s="4" t="n">
        <v>54768</v>
      </c>
    </row>
    <row r="17" spans="1:3">
      <c r="A17" s="3" t="s">
        <v>44</v>
      </c>
      <c r="B17" s="4" t="n">
        <v>4158</v>
      </c>
      <c r="C17" s="4" t="n">
        <v>5295</v>
      </c>
    </row>
    <row r="18" spans="1:3">
      <c r="A18" s="3" t="s">
        <v>45</v>
      </c>
      <c r="B18" s="4" t="n">
        <v>607</v>
      </c>
      <c r="C18" s="4" t="n">
        <v>728</v>
      </c>
    </row>
    <row r="19" spans="1:3">
      <c r="A19" s="3" t="s">
        <v>46</v>
      </c>
      <c r="B19" s="4" t="n">
        <v>919</v>
      </c>
      <c r="C19" s="4" t="n">
        <v>1154</v>
      </c>
    </row>
    <row r="20" spans="1:3">
      <c r="A20" s="3" t="s">
        <v>47</v>
      </c>
      <c r="B20" s="4" t="n">
        <v>2862</v>
      </c>
    </row>
    <row r="21" spans="1:3">
      <c r="A21" s="3" t="s">
        <v>48</v>
      </c>
      <c r="B21" s="4" t="n">
        <v>2446</v>
      </c>
      <c r="C21" s="4" t="n">
        <v>2251</v>
      </c>
    </row>
    <row r="22" spans="1:3">
      <c r="A22" s="3" t="s">
        <v>49</v>
      </c>
      <c r="B22" s="4" t="n">
        <v>82015</v>
      </c>
      <c r="C22" s="4" t="n">
        <v>64196</v>
      </c>
    </row>
    <row r="23" spans="1:3">
      <c r="A23" s="3" t="s">
        <v>50</v>
      </c>
      <c r="B23" s="4" t="n">
        <v>7170</v>
      </c>
    </row>
    <row r="24" spans="1:3">
      <c r="A24" s="3" t="s">
        <v>51</v>
      </c>
      <c r="B24" s="4" t="n">
        <v>115274</v>
      </c>
      <c r="C24" s="4" t="n">
        <v>107418</v>
      </c>
    </row>
    <row r="25" spans="1:3">
      <c r="A25" s="3" t="s">
        <v>52</v>
      </c>
      <c r="B25" s="4" t="n">
        <v>1944</v>
      </c>
      <c r="C25" s="4" t="n">
        <v>2319</v>
      </c>
    </row>
    <row r="26" spans="1:3">
      <c r="A26" s="3" t="s">
        <v>53</v>
      </c>
      <c r="B26" s="4" t="n">
        <v>268</v>
      </c>
      <c r="C26" s="4" t="n">
        <v>524</v>
      </c>
    </row>
    <row r="27" spans="1:3">
      <c r="A27" s="3" t="s">
        <v>54</v>
      </c>
      <c r="B27" s="4" t="n">
        <v>124656</v>
      </c>
      <c r="C27" s="4" t="n">
        <v>110261</v>
      </c>
    </row>
    <row r="28" spans="1:3">
      <c r="A28" s="3" t="s">
        <v>55</v>
      </c>
      <c r="B28" s="3" t="s">
        <v>56</v>
      </c>
      <c r="C28" s="3" t="s">
        <v>56</v>
      </c>
    </row>
    <row r="29" spans="1:3">
      <c r="A29" s="5" t="s">
        <v>57</v>
      </c>
    </row>
    <row r="30" spans="1:3">
      <c r="A30" s="3" t="s">
        <v>58</v>
      </c>
      <c r="B30" s="4" t="n">
        <v>271916</v>
      </c>
      <c r="C30" s="4" t="n">
        <v>262219</v>
      </c>
    </row>
    <row r="31" spans="1:3">
      <c r="A31" s="3" t="s">
        <v>59</v>
      </c>
      <c r="B31" s="4" t="n">
        <v>-2839</v>
      </c>
      <c r="C31" s="4" t="n">
        <v>-4450</v>
      </c>
    </row>
    <row r="32" spans="1:3">
      <c r="A32" s="3" t="s">
        <v>60</v>
      </c>
      <c r="B32" s="4" t="n">
        <v>-941</v>
      </c>
      <c r="C32" s="4" t="n">
        <v>-1316</v>
      </c>
    </row>
    <row r="33" spans="1:3">
      <c r="A33" s="3" t="s">
        <v>61</v>
      </c>
      <c r="B33" s="4" t="n">
        <v>268164</v>
      </c>
      <c r="C33" s="4" t="n">
        <v>256481</v>
      </c>
    </row>
    <row r="34" spans="1:3">
      <c r="A34" s="3" t="s">
        <v>62</v>
      </c>
      <c r="B34" s="4" t="n">
        <v>60418</v>
      </c>
      <c r="C34" s="4" t="n">
        <v>64496</v>
      </c>
    </row>
    <row r="35" spans="1:3">
      <c r="A35" s="3" t="s">
        <v>63</v>
      </c>
      <c r="B35" s="4" t="n">
        <v>328582</v>
      </c>
      <c r="C35" s="4" t="n">
        <v>320977</v>
      </c>
    </row>
    <row r="36" spans="1:3">
      <c r="A36" s="3" t="s">
        <v>64</v>
      </c>
      <c r="B36" s="4" t="n">
        <v>535253</v>
      </c>
      <c r="C36" s="4" t="n">
        <v>495434</v>
      </c>
    </row>
    <row r="37" spans="1:3">
      <c r="A37" s="3" t="s">
        <v>24</v>
      </c>
    </row>
    <row r="38" spans="1:3">
      <c r="A38" s="5" t="s">
        <v>57</v>
      </c>
    </row>
    <row r="39" spans="1:3">
      <c r="A39" s="3" t="s">
        <v>65</v>
      </c>
      <c r="B39" s="4" t="n">
        <v>22</v>
      </c>
      <c r="C39" s="4" t="n">
        <v>22</v>
      </c>
    </row>
    <row r="40" spans="1:3">
      <c r="A40" s="3" t="s">
        <v>26</v>
      </c>
    </row>
    <row r="41" spans="1:3">
      <c r="A41" s="5" t="s">
        <v>57</v>
      </c>
    </row>
    <row r="42" spans="1:3">
      <c r="A42" s="3" t="s">
        <v>65</v>
      </c>
      <c r="B42" s="6" t="n">
        <v>6</v>
      </c>
      <c r="C42" s="6"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5" t="s">
        <v>196</v>
      </c>
    </row>
    <row r="4" spans="1:2">
      <c r="A4" s="3" t="s">
        <v>196</v>
      </c>
      <c r="B4"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8</v>
      </c>
      <c r="B1" s="2" t="s">
        <v>1</v>
      </c>
    </row>
    <row r="2" spans="1:2">
      <c r="B2" s="2" t="s">
        <v>2</v>
      </c>
    </row>
    <row r="3" spans="1:2">
      <c r="A3" s="5" t="s">
        <v>198</v>
      </c>
    </row>
    <row r="4" spans="1:2">
      <c r="A4" s="3" t="s">
        <v>198</v>
      </c>
      <c r="B4" s="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0</v>
      </c>
      <c r="B1" s="2" t="s">
        <v>1</v>
      </c>
    </row>
    <row r="2" spans="1:2">
      <c r="B2" s="2" t="s">
        <v>2</v>
      </c>
    </row>
    <row r="3" spans="1:2">
      <c r="A3" s="5" t="s">
        <v>200</v>
      </c>
    </row>
    <row r="4" spans="1:2">
      <c r="A4" s="3" t="s">
        <v>200</v>
      </c>
      <c r="B4"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5" t="s">
        <v>202</v>
      </c>
    </row>
    <row r="4" spans="1:2">
      <c r="A4" s="3" t="s">
        <v>202</v>
      </c>
      <c r="B4" s="3"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5" t="s">
        <v>171</v>
      </c>
    </row>
    <row r="4" spans="1:2">
      <c r="A4" s="3" t="s">
        <v>205</v>
      </c>
      <c r="B4" s="3" t="s">
        <v>206</v>
      </c>
    </row>
    <row r="5" spans="1:2">
      <c r="A5" s="3" t="s">
        <v>207</v>
      </c>
      <c r="B5" s="3" t="s">
        <v>208</v>
      </c>
    </row>
    <row r="6" spans="1:2">
      <c r="A6" s="3" t="s">
        <v>209</v>
      </c>
      <c r="B6" s="3" t="s">
        <v>210</v>
      </c>
    </row>
    <row r="7" spans="1:2">
      <c r="A7" s="3" t="s">
        <v>211</v>
      </c>
      <c r="B7" s="3" t="s">
        <v>212</v>
      </c>
    </row>
    <row r="8" spans="1:2">
      <c r="A8" s="3" t="s">
        <v>213</v>
      </c>
      <c r="B8" s="3" t="s">
        <v>214</v>
      </c>
    </row>
    <row r="9" spans="1:2">
      <c r="A9" s="3" t="s">
        <v>32</v>
      </c>
      <c r="B9" s="3" t="s">
        <v>215</v>
      </c>
    </row>
    <row r="10" spans="1:2">
      <c r="A10" s="3" t="s">
        <v>176</v>
      </c>
      <c r="B10" s="3" t="s">
        <v>216</v>
      </c>
    </row>
    <row r="11" spans="1:2">
      <c r="A11" s="3" t="s">
        <v>217</v>
      </c>
      <c r="B11" s="3" t="s">
        <v>218</v>
      </c>
    </row>
    <row r="12" spans="1:2">
      <c r="A12" s="3" t="s">
        <v>219</v>
      </c>
      <c r="B12" s="3" t="s">
        <v>220</v>
      </c>
    </row>
    <row r="13" spans="1:2">
      <c r="A13" s="3" t="s">
        <v>221</v>
      </c>
      <c r="B13" s="3" t="s">
        <v>222</v>
      </c>
    </row>
    <row r="14" spans="1:2">
      <c r="A14" s="3" t="s">
        <v>223</v>
      </c>
      <c r="B14" s="3" t="s">
        <v>224</v>
      </c>
    </row>
    <row r="15" spans="1:2">
      <c r="A15" s="3" t="s">
        <v>225</v>
      </c>
      <c r="B15" s="3" t="s">
        <v>226</v>
      </c>
    </row>
    <row r="16" spans="1:2">
      <c r="A16" s="3" t="s">
        <v>62</v>
      </c>
      <c r="B16" s="3" t="s">
        <v>227</v>
      </c>
    </row>
    <row r="17" spans="1:2">
      <c r="A17" s="3" t="s">
        <v>228</v>
      </c>
      <c r="B17" s="3"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5" t="s">
        <v>171</v>
      </c>
    </row>
    <row r="4" spans="1:2">
      <c r="A4" s="3" t="s">
        <v>231</v>
      </c>
      <c r="B4" s="3" t="s">
        <v>232</v>
      </c>
    </row>
    <row r="5" spans="1:2">
      <c r="A5" s="3" t="s">
        <v>233</v>
      </c>
      <c r="B5" s="3" t="s">
        <v>234</v>
      </c>
    </row>
    <row r="6" spans="1:2">
      <c r="A6" s="3" t="s">
        <v>235</v>
      </c>
      <c r="B6" s="3" t="s">
        <v>236</v>
      </c>
    </row>
    <row r="7" spans="1:2">
      <c r="A7" s="3" t="s">
        <v>237</v>
      </c>
      <c r="B7" s="3" t="s">
        <v>238</v>
      </c>
    </row>
    <row r="8" spans="1:2">
      <c r="A8" s="3" t="s">
        <v>239</v>
      </c>
      <c r="B8" s="3"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242</v>
      </c>
      <c r="B3" s="3" t="s">
        <v>243</v>
      </c>
    </row>
    <row r="4" spans="1:2">
      <c r="A4" s="3" t="s">
        <v>244</v>
      </c>
    </row>
    <row r="5" spans="1:2">
      <c r="A5" s="3" t="s">
        <v>245</v>
      </c>
      <c r="B5" s="3"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5" t="s">
        <v>176</v>
      </c>
    </row>
    <row r="4" spans="1:2">
      <c r="A4" s="3" t="s">
        <v>176</v>
      </c>
      <c r="B4" s="3"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5" t="s">
        <v>178</v>
      </c>
    </row>
    <row r="4" spans="1:2">
      <c r="A4" s="3" t="s">
        <v>250</v>
      </c>
      <c r="B4" s="3" t="s">
        <v>251</v>
      </c>
    </row>
    <row r="5" spans="1:2">
      <c r="A5" s="3" t="s">
        <v>252</v>
      </c>
      <c r="B5" s="3" t="s">
        <v>253</v>
      </c>
    </row>
    <row r="6" spans="1:2">
      <c r="A6" s="3" t="s">
        <v>254</v>
      </c>
      <c r="B6" s="3"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5" t="s">
        <v>180</v>
      </c>
    </row>
    <row r="4" spans="1:2">
      <c r="A4" s="3" t="s">
        <v>257</v>
      </c>
      <c r="B4" s="3" t="s">
        <v>258</v>
      </c>
    </row>
    <row r="5" spans="1:2">
      <c r="A5" s="3" t="s">
        <v>259</v>
      </c>
      <c r="B5" s="3"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8</v>
      </c>
    </row>
    <row r="2" spans="1:3">
      <c r="A2" s="3" t="s">
        <v>67</v>
      </c>
      <c r="B2" s="4" t="n">
        <v>22156706</v>
      </c>
      <c r="C2" s="4" t="n">
        <v>21619875</v>
      </c>
    </row>
    <row r="3" spans="1:3">
      <c r="A3" s="3" t="s">
        <v>24</v>
      </c>
    </row>
    <row r="4" spans="1:3">
      <c r="A4" s="3" t="s">
        <v>68</v>
      </c>
      <c r="B4" s="7" t="n">
        <v>0.001</v>
      </c>
      <c r="C4" s="7" t="n">
        <v>0.001</v>
      </c>
    </row>
    <row r="5" spans="1:3">
      <c r="A5" s="3" t="s">
        <v>69</v>
      </c>
      <c r="B5" s="4" t="n">
        <v>125000000</v>
      </c>
      <c r="C5" s="4" t="n">
        <v>125000000</v>
      </c>
    </row>
    <row r="6" spans="1:3">
      <c r="A6" s="3" t="s">
        <v>70</v>
      </c>
      <c r="B6" s="4" t="n">
        <v>22156706</v>
      </c>
      <c r="C6" s="4" t="n">
        <v>21619875</v>
      </c>
    </row>
    <row r="7" spans="1:3">
      <c r="A7" s="3" t="s">
        <v>67</v>
      </c>
      <c r="B7" s="4" t="n">
        <v>22156706</v>
      </c>
      <c r="C7" s="4" t="n">
        <v>21619875</v>
      </c>
    </row>
    <row r="8" spans="1:3">
      <c r="A8" s="3" t="s">
        <v>26</v>
      </c>
    </row>
    <row r="9" spans="1:3">
      <c r="A9" s="3" t="s">
        <v>68</v>
      </c>
      <c r="B9" s="7" t="n">
        <v>0.001</v>
      </c>
      <c r="C9" s="7" t="n">
        <v>0.001</v>
      </c>
    </row>
    <row r="10" spans="1:3">
      <c r="A10" s="3" t="s">
        <v>69</v>
      </c>
      <c r="B10" s="4" t="n">
        <v>100000000</v>
      </c>
      <c r="C10" s="4" t="n">
        <v>100000000</v>
      </c>
    </row>
    <row r="11" spans="1:3">
      <c r="A11" s="3" t="s">
        <v>70</v>
      </c>
      <c r="B11" s="4" t="n">
        <v>6546791</v>
      </c>
      <c r="C11" s="4" t="n">
        <v>6594364</v>
      </c>
    </row>
    <row r="12" spans="1:3">
      <c r="A12" s="3" t="s">
        <v>67</v>
      </c>
      <c r="B12" s="4" t="n">
        <v>6027847</v>
      </c>
      <c r="C12" s="4" t="n">
        <v>6546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c r="B3" s="3" t="s">
        <v>263</v>
      </c>
    </row>
    <row r="4" spans="1:2">
      <c r="A4" s="3" t="s">
        <v>264</v>
      </c>
      <c r="B4" s="3" t="s">
        <v>265</v>
      </c>
    </row>
    <row r="5" spans="1:2">
      <c r="A5" s="3" t="s">
        <v>266</v>
      </c>
      <c r="B5" s="3" t="s">
        <v>267</v>
      </c>
    </row>
    <row r="6" spans="1:2">
      <c r="A6" s="3" t="s">
        <v>132</v>
      </c>
      <c r="B6" s="3" t="s">
        <v>268</v>
      </c>
    </row>
    <row r="7" spans="1:2">
      <c r="A7" s="3" t="s">
        <v>269</v>
      </c>
      <c r="B7" s="3" t="s">
        <v>270</v>
      </c>
    </row>
    <row r="8" spans="1:2">
      <c r="A8" s="3" t="s">
        <v>271</v>
      </c>
    </row>
    <row r="9" spans="1:2">
      <c r="A9" s="3" t="s">
        <v>272</v>
      </c>
      <c r="B9" s="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5" t="s">
        <v>186</v>
      </c>
    </row>
    <row r="4" spans="1:2">
      <c r="A4" s="3" t="s">
        <v>275</v>
      </c>
      <c r="B4"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5" t="s">
        <v>188</v>
      </c>
    </row>
    <row r="4" spans="1:2">
      <c r="A4" s="3" t="s">
        <v>278</v>
      </c>
      <c r="B4" s="3" t="s">
        <v>279</v>
      </c>
    </row>
    <row r="5" spans="1:2">
      <c r="A5" s="3" t="s">
        <v>280</v>
      </c>
      <c r="B5" s="3" t="s">
        <v>281</v>
      </c>
    </row>
    <row r="6" spans="1:2">
      <c r="A6" s="3" t="s">
        <v>282</v>
      </c>
      <c r="B6" s="3"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5" t="s">
        <v>192</v>
      </c>
    </row>
    <row r="4" spans="1:2">
      <c r="A4" s="3" t="s">
        <v>285</v>
      </c>
      <c r="B4" s="3"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5" t="s">
        <v>198</v>
      </c>
    </row>
    <row r="4" spans="1:2">
      <c r="A4" s="3" t="s">
        <v>288</v>
      </c>
      <c r="B4" s="3" t="s">
        <v>289</v>
      </c>
    </row>
    <row r="5" spans="1:2">
      <c r="A5" s="3" t="s">
        <v>290</v>
      </c>
      <c r="B5" s="3"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8"/>
  </cols>
  <sheetData>
    <row r="1" spans="1:2">
      <c r="A1" s="1" t="s">
        <v>292</v>
      </c>
      <c r="B1" s="2" t="s">
        <v>1</v>
      </c>
    </row>
    <row r="2" spans="1:2">
      <c r="B2" s="2" t="s">
        <v>293</v>
      </c>
    </row>
    <row r="3" spans="1:2">
      <c r="A3" s="5" t="s">
        <v>171</v>
      </c>
    </row>
    <row r="4" spans="1:2">
      <c r="A4" s="3" t="s">
        <v>294</v>
      </c>
      <c r="B4" s="4" t="n">
        <v>6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72</v>
      </c>
      <c r="D2" s="2" t="s">
        <v>28</v>
      </c>
    </row>
    <row r="3" spans="1:4">
      <c r="A3" s="5" t="s">
        <v>296</v>
      </c>
    </row>
    <row r="4" spans="1:4">
      <c r="A4" s="3" t="s">
        <v>297</v>
      </c>
      <c r="B4" s="3" t="s">
        <v>298</v>
      </c>
    </row>
    <row r="5" spans="1:4">
      <c r="A5" s="3" t="s">
        <v>78</v>
      </c>
      <c r="B5" s="6" t="n">
        <v>-680</v>
      </c>
      <c r="C5" s="6" t="n">
        <v>141</v>
      </c>
    </row>
    <row r="6" spans="1:4">
      <c r="A6" s="3" t="s">
        <v>299</v>
      </c>
    </row>
    <row r="7" spans="1:4">
      <c r="A7" s="5" t="s">
        <v>296</v>
      </c>
    </row>
    <row r="8" spans="1:4">
      <c r="A8" s="3" t="s">
        <v>297</v>
      </c>
      <c r="B8" s="3" t="s">
        <v>300</v>
      </c>
    </row>
    <row r="9" spans="1:4">
      <c r="A9" s="3" t="s">
        <v>301</v>
      </c>
    </row>
    <row r="10" spans="1:4">
      <c r="A10" s="5" t="s">
        <v>296</v>
      </c>
    </row>
    <row r="11" spans="1:4">
      <c r="A11" s="3" t="s">
        <v>299</v>
      </c>
      <c r="B11" s="6" t="n">
        <v>2000</v>
      </c>
      <c r="D11" s="6" t="n">
        <v>26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2</v>
      </c>
      <c r="B1" s="2" t="s">
        <v>1</v>
      </c>
      <c r="D1" s="2" t="s">
        <v>303</v>
      </c>
    </row>
    <row r="2" spans="1:4">
      <c r="B2" s="2" t="s">
        <v>2</v>
      </c>
      <c r="C2" s="2" t="s">
        <v>72</v>
      </c>
      <c r="D2" s="2" t="s">
        <v>28</v>
      </c>
    </row>
    <row r="3" spans="1:4">
      <c r="A3" s="5" t="s">
        <v>304</v>
      </c>
    </row>
    <row r="4" spans="1:4">
      <c r="A4" s="3" t="s">
        <v>305</v>
      </c>
      <c r="B4" s="6" t="n">
        <v>2680</v>
      </c>
    </row>
    <row r="5" spans="1:4">
      <c r="A5" s="3" t="s">
        <v>306</v>
      </c>
      <c r="C5" s="6" t="n">
        <v>6900</v>
      </c>
    </row>
    <row r="6" spans="1:4">
      <c r="A6" s="3" t="s">
        <v>307</v>
      </c>
      <c r="B6" s="4" t="n">
        <v>-680</v>
      </c>
      <c r="C6" s="4" t="n">
        <v>141</v>
      </c>
    </row>
    <row r="7" spans="1:4">
      <c r="A7" s="3" t="s">
        <v>308</v>
      </c>
      <c r="D7" s="6" t="n">
        <v>7500</v>
      </c>
    </row>
    <row r="8" spans="1:4">
      <c r="A8" s="3" t="s">
        <v>309</v>
      </c>
      <c r="B8" s="6" t="n">
        <v>2000</v>
      </c>
      <c r="C8" s="6" t="n">
        <v>7041</v>
      </c>
      <c r="D8" s="6" t="n">
        <v>26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8</v>
      </c>
    </row>
    <row r="2" spans="1:3">
      <c r="A2" s="5" t="s">
        <v>213</v>
      </c>
    </row>
    <row r="3" spans="1:3">
      <c r="A3" s="3" t="s">
        <v>311</v>
      </c>
      <c r="B3" s="6" t="n">
        <v>65782</v>
      </c>
      <c r="C3" s="6" t="n">
        <v>45295</v>
      </c>
    </row>
    <row r="4" spans="1:3">
      <c r="A4" s="3" t="s">
        <v>312</v>
      </c>
      <c r="B4" s="4" t="n">
        <v>-243</v>
      </c>
      <c r="C4" s="4" t="n">
        <v>-216</v>
      </c>
    </row>
    <row r="5" spans="1:3">
      <c r="A5" s="3" t="s">
        <v>313</v>
      </c>
      <c r="B5" s="4" t="n">
        <v>73</v>
      </c>
      <c r="C5" s="4" t="n">
        <v>72</v>
      </c>
    </row>
    <row r="6" spans="1:3">
      <c r="A6" s="3" t="s">
        <v>314</v>
      </c>
      <c r="B6" s="4" t="n">
        <v>65466</v>
      </c>
      <c r="C6" s="4" t="n">
        <v>45007</v>
      </c>
    </row>
    <row r="7" spans="1:3">
      <c r="A7" s="3" t="s">
        <v>315</v>
      </c>
    </row>
    <row r="8" spans="1:3">
      <c r="A8" s="5" t="s">
        <v>213</v>
      </c>
    </row>
    <row r="9" spans="1:3">
      <c r="A9" s="3" t="s">
        <v>311</v>
      </c>
      <c r="B9" s="4" t="n">
        <v>61618</v>
      </c>
      <c r="C9" s="4" t="n">
        <v>43531</v>
      </c>
    </row>
    <row r="10" spans="1:3">
      <c r="A10" s="3" t="s">
        <v>316</v>
      </c>
    </row>
    <row r="11" spans="1:3">
      <c r="A11" s="5" t="s">
        <v>213</v>
      </c>
    </row>
    <row r="12" spans="1:3">
      <c r="A12" s="3" t="s">
        <v>311</v>
      </c>
      <c r="B12" s="6" t="n">
        <v>4164</v>
      </c>
      <c r="C12" s="6" t="n">
        <v>17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8</v>
      </c>
    </row>
    <row r="2" spans="1:3">
      <c r="A2" s="5" t="s">
        <v>32</v>
      </c>
    </row>
    <row r="3" spans="1:3">
      <c r="A3" s="3" t="s">
        <v>318</v>
      </c>
      <c r="B3" s="6" t="n">
        <v>6445</v>
      </c>
      <c r="C3" s="6" t="n">
        <v>6106</v>
      </c>
    </row>
    <row r="4" spans="1:3">
      <c r="A4" s="3" t="s">
        <v>319</v>
      </c>
      <c r="B4" s="4" t="n">
        <v>54</v>
      </c>
      <c r="C4" s="4" t="n">
        <v>94</v>
      </c>
    </row>
    <row r="5" spans="1:3">
      <c r="A5" s="3" t="s">
        <v>320</v>
      </c>
      <c r="B5" s="4" t="n">
        <v>106040</v>
      </c>
      <c r="C5" s="4" t="n">
        <v>85942</v>
      </c>
    </row>
    <row r="6" spans="1:3">
      <c r="A6" s="3" t="s">
        <v>321</v>
      </c>
      <c r="B6" s="6" t="n">
        <v>112539</v>
      </c>
      <c r="C6" s="6" t="n">
        <v>921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1</v>
      </c>
      <c r="B1" s="2" t="s">
        <v>1</v>
      </c>
    </row>
    <row r="2" spans="1:3">
      <c r="B2" s="2" t="s">
        <v>2</v>
      </c>
      <c r="C2" s="2" t="s">
        <v>72</v>
      </c>
    </row>
    <row r="3" spans="1:3">
      <c r="A3" s="3" t="s">
        <v>73</v>
      </c>
      <c r="B3" s="6" t="n">
        <v>148436</v>
      </c>
      <c r="C3" s="6" t="n">
        <v>115066</v>
      </c>
    </row>
    <row r="4" spans="1:3">
      <c r="A4" s="3" t="s">
        <v>74</v>
      </c>
      <c r="B4" s="4" t="n">
        <v>123706</v>
      </c>
      <c r="C4" s="4" t="n">
        <v>99183</v>
      </c>
    </row>
    <row r="5" spans="1:3">
      <c r="A5" s="3" t="s">
        <v>75</v>
      </c>
      <c r="B5" s="4" t="n">
        <v>24730</v>
      </c>
      <c r="C5" s="4" t="n">
        <v>15883</v>
      </c>
    </row>
    <row r="6" spans="1:3">
      <c r="A6" s="5" t="s">
        <v>76</v>
      </c>
    </row>
    <row r="7" spans="1:3">
      <c r="A7" s="3" t="s">
        <v>77</v>
      </c>
      <c r="B7" s="4" t="n">
        <v>20538</v>
      </c>
      <c r="C7" s="4" t="n">
        <v>18968</v>
      </c>
    </row>
    <row r="8" spans="1:3">
      <c r="A8" s="3" t="s">
        <v>78</v>
      </c>
      <c r="B8" s="4" t="n">
        <v>-680</v>
      </c>
      <c r="C8" s="4" t="n">
        <v>141</v>
      </c>
    </row>
    <row r="9" spans="1:3">
      <c r="A9" s="3" t="s">
        <v>79</v>
      </c>
      <c r="B9" s="4" t="n">
        <v>4872</v>
      </c>
      <c r="C9" s="4" t="n">
        <v>-3226</v>
      </c>
    </row>
    <row r="10" spans="1:3">
      <c r="A10" s="3" t="s">
        <v>80</v>
      </c>
      <c r="B10" s="4" t="n">
        <v>-1937</v>
      </c>
      <c r="C10" s="4" t="n">
        <v>-1765</v>
      </c>
    </row>
    <row r="11" spans="1:3">
      <c r="A11" s="3" t="s">
        <v>81</v>
      </c>
      <c r="B11" s="4" t="n">
        <v>-122</v>
      </c>
      <c r="C11" s="4" t="n">
        <v>-78</v>
      </c>
    </row>
    <row r="12" spans="1:3">
      <c r="A12" s="3" t="s">
        <v>82</v>
      </c>
      <c r="B12" s="4" t="n">
        <v>13</v>
      </c>
      <c r="C12" s="4" t="n">
        <v>45</v>
      </c>
    </row>
    <row r="13" spans="1:3">
      <c r="A13" s="3" t="s">
        <v>83</v>
      </c>
      <c r="B13" s="4" t="n">
        <v>-2046</v>
      </c>
      <c r="C13" s="4" t="n">
        <v>-1798</v>
      </c>
    </row>
    <row r="14" spans="1:3">
      <c r="A14" s="3" t="s">
        <v>84</v>
      </c>
      <c r="B14" s="4" t="n">
        <v>2826</v>
      </c>
      <c r="C14" s="4" t="n">
        <v>-5024</v>
      </c>
    </row>
    <row r="15" spans="1:3">
      <c r="A15" s="3" t="s">
        <v>85</v>
      </c>
      <c r="B15" s="4" t="n">
        <v>-500</v>
      </c>
      <c r="C15" s="4" t="n">
        <v>1067</v>
      </c>
    </row>
    <row r="16" spans="1:3">
      <c r="A16" s="3" t="s">
        <v>86</v>
      </c>
      <c r="B16" s="4" t="n">
        <v>2326</v>
      </c>
      <c r="C16" s="4" t="n">
        <v>-3957</v>
      </c>
    </row>
    <row r="17" spans="1:3">
      <c r="A17" s="3" t="s">
        <v>87</v>
      </c>
      <c r="B17" s="4" t="n">
        <v>715</v>
      </c>
      <c r="C17" s="4" t="n">
        <v>-1929</v>
      </c>
    </row>
    <row r="18" spans="1:3">
      <c r="A18" s="3" t="s">
        <v>88</v>
      </c>
      <c r="B18" s="6" t="n">
        <v>1611</v>
      </c>
      <c r="C18" s="6" t="n">
        <v>-2028</v>
      </c>
    </row>
    <row r="19" spans="1:3">
      <c r="A19" s="5" t="s">
        <v>89</v>
      </c>
    </row>
    <row r="20" spans="1:3">
      <c r="A20" s="3" t="s">
        <v>90</v>
      </c>
      <c r="B20" s="8" t="n">
        <v>0.07000000000000001</v>
      </c>
      <c r="C20" s="8" t="n">
        <v>-0.14</v>
      </c>
    </row>
    <row r="21" spans="1:3">
      <c r="A21" s="3" t="s">
        <v>91</v>
      </c>
      <c r="B21" s="8" t="n">
        <v>0.07000000000000001</v>
      </c>
      <c r="C21" s="8" t="n">
        <v>-0.14</v>
      </c>
    </row>
    <row r="22" spans="1:3">
      <c r="A22" s="5" t="s">
        <v>92</v>
      </c>
    </row>
    <row r="23" spans="1:3">
      <c r="A23" s="3" t="s">
        <v>90</v>
      </c>
      <c r="B23" s="4" t="n">
        <v>21800033</v>
      </c>
      <c r="C23" s="4" t="n">
        <v>14574883</v>
      </c>
    </row>
    <row r="24" spans="1:3">
      <c r="A24" s="3" t="s">
        <v>91</v>
      </c>
      <c r="B24" s="4" t="n">
        <v>21977898</v>
      </c>
      <c r="C24" s="4" t="n">
        <v>14574883</v>
      </c>
    </row>
    <row r="25" spans="1:3">
      <c r="A25" s="3" t="s">
        <v>93</v>
      </c>
    </row>
    <row r="26" spans="1:3">
      <c r="A26" s="3" t="s">
        <v>73</v>
      </c>
      <c r="B26" s="6" t="n">
        <v>126084</v>
      </c>
      <c r="C26" s="6" t="n">
        <v>97851</v>
      </c>
    </row>
    <row r="27" spans="1:3">
      <c r="A27" s="3" t="s">
        <v>74</v>
      </c>
      <c r="B27" s="4" t="n">
        <v>108064</v>
      </c>
      <c r="C27" s="4" t="n">
        <v>84586</v>
      </c>
    </row>
    <row r="28" spans="1:3">
      <c r="A28" s="3" t="s">
        <v>94</v>
      </c>
    </row>
    <row r="29" spans="1:3">
      <c r="A29" s="3" t="s">
        <v>73</v>
      </c>
      <c r="B29" s="4" t="n">
        <v>22352</v>
      </c>
      <c r="C29" s="4" t="n">
        <v>17215</v>
      </c>
    </row>
    <row r="30" spans="1:3">
      <c r="A30" s="3" t="s">
        <v>74</v>
      </c>
      <c r="B30" s="6" t="n">
        <v>15642</v>
      </c>
      <c r="C30" s="6" t="n">
        <v>145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322</v>
      </c>
      <c r="B1" s="2" t="s">
        <v>1</v>
      </c>
    </row>
    <row r="2" spans="1:2">
      <c r="B2" s="2" t="s">
        <v>2</v>
      </c>
    </row>
    <row r="3" spans="1:2">
      <c r="A3" s="3" t="s">
        <v>323</v>
      </c>
    </row>
    <row r="4" spans="1:2">
      <c r="A4" s="5" t="s">
        <v>176</v>
      </c>
    </row>
    <row r="5" spans="1:2">
      <c r="A5" s="3" t="s">
        <v>324</v>
      </c>
      <c r="B5" s="3" t="s">
        <v>325</v>
      </c>
    </row>
    <row r="6" spans="1:2">
      <c r="A6" s="3" t="s">
        <v>326</v>
      </c>
    </row>
    <row r="7" spans="1:2">
      <c r="A7" s="5" t="s">
        <v>176</v>
      </c>
    </row>
    <row r="8" spans="1:2">
      <c r="A8" s="3" t="s">
        <v>324</v>
      </c>
      <c r="B8" s="3" t="s">
        <v>325</v>
      </c>
    </row>
    <row r="9" spans="1:2">
      <c r="A9" s="3" t="s">
        <v>327</v>
      </c>
    </row>
    <row r="10" spans="1:2">
      <c r="A10" s="5" t="s">
        <v>176</v>
      </c>
    </row>
    <row r="11" spans="1:2">
      <c r="A11" s="3" t="s">
        <v>324</v>
      </c>
      <c r="B11" s="3" t="s">
        <v>328</v>
      </c>
    </row>
    <row r="12" spans="1:2">
      <c r="A12" s="3" t="s">
        <v>329</v>
      </c>
    </row>
    <row r="13" spans="1:2">
      <c r="A13" s="5" t="s">
        <v>176</v>
      </c>
    </row>
    <row r="14" spans="1:2">
      <c r="A14" s="3" t="s">
        <v>324</v>
      </c>
      <c r="B14" s="3" t="s">
        <v>330</v>
      </c>
    </row>
    <row r="15" spans="1:2">
      <c r="A15" s="3" t="s">
        <v>331</v>
      </c>
    </row>
    <row r="16" spans="1:2">
      <c r="A16" s="5" t="s">
        <v>176</v>
      </c>
    </row>
    <row r="17" spans="1:2">
      <c r="A17" s="3" t="s">
        <v>324</v>
      </c>
      <c r="B17" s="3" t="s">
        <v>332</v>
      </c>
    </row>
    <row r="18" spans="1:2">
      <c r="A18" s="3" t="s">
        <v>333</v>
      </c>
    </row>
    <row r="19" spans="1:2">
      <c r="A19" s="5" t="s">
        <v>176</v>
      </c>
    </row>
    <row r="20" spans="1:2">
      <c r="A20" s="3" t="s">
        <v>324</v>
      </c>
      <c r="B20" s="3" t="s">
        <v>334</v>
      </c>
    </row>
    <row r="21" spans="1:2">
      <c r="A21" s="3" t="s">
        <v>335</v>
      </c>
    </row>
    <row r="22" spans="1:2">
      <c r="A22" s="5" t="s">
        <v>176</v>
      </c>
    </row>
    <row r="23" spans="1:2">
      <c r="A23" s="3" t="s">
        <v>324</v>
      </c>
      <c r="B23" s="3" t="s">
        <v>325</v>
      </c>
    </row>
    <row r="24" spans="1:2">
      <c r="A24" s="3" t="s">
        <v>336</v>
      </c>
    </row>
    <row r="25" spans="1:2">
      <c r="A25" s="5" t="s">
        <v>176</v>
      </c>
    </row>
    <row r="26" spans="1:2">
      <c r="A26" s="3" t="s">
        <v>324</v>
      </c>
      <c r="B26" s="3" t="s">
        <v>334</v>
      </c>
    </row>
    <row r="27" spans="1:2">
      <c r="A27" s="3" t="s">
        <v>337</v>
      </c>
    </row>
    <row r="28" spans="1:2">
      <c r="A28" s="5" t="s">
        <v>176</v>
      </c>
    </row>
    <row r="29" spans="1:2">
      <c r="A29" s="3" t="s">
        <v>324</v>
      </c>
      <c r="B29" s="3" t="s">
        <v>328</v>
      </c>
    </row>
    <row r="30" spans="1:2">
      <c r="A30" s="3" t="s">
        <v>338</v>
      </c>
    </row>
    <row r="31" spans="1:2">
      <c r="A31" s="5" t="s">
        <v>176</v>
      </c>
    </row>
    <row r="32" spans="1:2">
      <c r="A32" s="3" t="s">
        <v>324</v>
      </c>
      <c r="B32" s="3"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40</v>
      </c>
      <c r="B1" s="2" t="s">
        <v>1</v>
      </c>
    </row>
    <row r="2" spans="1:2">
      <c r="B2" s="2" t="s">
        <v>2</v>
      </c>
    </row>
    <row r="3" spans="1:2">
      <c r="A3" s="3" t="s">
        <v>341</v>
      </c>
    </row>
    <row r="4" spans="1:2">
      <c r="A4" s="5" t="s">
        <v>342</v>
      </c>
    </row>
    <row r="5" spans="1:2">
      <c r="A5" s="3" t="s">
        <v>343</v>
      </c>
      <c r="B5" s="3"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72</v>
      </c>
      <c r="D2" s="2" t="s">
        <v>28</v>
      </c>
    </row>
    <row r="3" spans="1:4">
      <c r="A3" s="5" t="s">
        <v>221</v>
      </c>
    </row>
    <row r="4" spans="1:4">
      <c r="A4" s="3" t="s">
        <v>346</v>
      </c>
      <c r="B4" s="6" t="n">
        <v>49</v>
      </c>
      <c r="C4" s="6" t="n">
        <v>97</v>
      </c>
    </row>
    <row r="5" spans="1:4">
      <c r="A5" s="3" t="s">
        <v>347</v>
      </c>
      <c r="B5" s="6" t="n">
        <v>655</v>
      </c>
      <c r="C5" s="6" t="n">
        <v>594</v>
      </c>
    </row>
    <row r="6" spans="1:4">
      <c r="A6" s="3" t="s">
        <v>348</v>
      </c>
    </row>
    <row r="7" spans="1:4">
      <c r="A7" s="5" t="s">
        <v>192</v>
      </c>
    </row>
    <row r="8" spans="1:4">
      <c r="A8" s="3" t="s">
        <v>349</v>
      </c>
      <c r="B8" s="3" t="s">
        <v>350</v>
      </c>
      <c r="D8" s="3" t="s">
        <v>351</v>
      </c>
    </row>
    <row r="9" spans="1:4">
      <c r="A9" s="3" t="s">
        <v>341</v>
      </c>
    </row>
    <row r="10" spans="1:4">
      <c r="A10" s="5" t="s">
        <v>217</v>
      </c>
    </row>
    <row r="11" spans="1:4">
      <c r="A11" s="3" t="s">
        <v>352</v>
      </c>
      <c r="B11" s="3" t="s">
        <v>3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3</v>
      </c>
      <c r="B1" s="2" t="s">
        <v>354</v>
      </c>
      <c r="C1" s="2" t="s">
        <v>355</v>
      </c>
      <c r="D1" s="2" t="s">
        <v>2</v>
      </c>
      <c r="E1" s="2" t="s">
        <v>72</v>
      </c>
      <c r="F1" s="2" t="s">
        <v>28</v>
      </c>
    </row>
    <row r="2" spans="1:6">
      <c r="A2" s="5" t="s">
        <v>173</v>
      </c>
    </row>
    <row r="3" spans="1:6">
      <c r="A3" s="3" t="s">
        <v>356</v>
      </c>
      <c r="D3" s="4" t="n">
        <v>4200000</v>
      </c>
    </row>
    <row r="4" spans="1:6">
      <c r="A4" s="3" t="s">
        <v>357</v>
      </c>
      <c r="D4" s="6" t="n">
        <v>86850</v>
      </c>
      <c r="F4" s="6" t="n">
        <v>88030</v>
      </c>
    </row>
    <row r="5" spans="1:6">
      <c r="A5" s="3" t="s">
        <v>358</v>
      </c>
      <c r="D5" s="4" t="n">
        <v>3818</v>
      </c>
    </row>
    <row r="6" spans="1:6">
      <c r="A6" s="3" t="s">
        <v>359</v>
      </c>
      <c r="D6" s="6" t="n">
        <v>49800</v>
      </c>
    </row>
    <row r="7" spans="1:6">
      <c r="A7" s="3" t="s">
        <v>26</v>
      </c>
    </row>
    <row r="8" spans="1:6">
      <c r="A8" s="5" t="s">
        <v>173</v>
      </c>
    </row>
    <row r="9" spans="1:6">
      <c r="A9" s="3" t="s">
        <v>356</v>
      </c>
      <c r="D9" s="4" t="n">
        <v>4200000</v>
      </c>
    </row>
    <row r="10" spans="1:6">
      <c r="A10" s="3" t="s">
        <v>68</v>
      </c>
      <c r="D10" s="7" t="n">
        <v>0.001</v>
      </c>
      <c r="F10" s="7" t="n">
        <v>0.001</v>
      </c>
    </row>
    <row r="11" spans="1:6">
      <c r="A11" s="3" t="s">
        <v>360</v>
      </c>
    </row>
    <row r="12" spans="1:6">
      <c r="A12" s="5" t="s">
        <v>173</v>
      </c>
    </row>
    <row r="13" spans="1:6">
      <c r="A13" s="3" t="s">
        <v>361</v>
      </c>
      <c r="C13" s="6" t="n">
        <v>198300</v>
      </c>
    </row>
    <row r="14" spans="1:6">
      <c r="A14" s="3" t="s">
        <v>362</v>
      </c>
    </row>
    <row r="15" spans="1:6">
      <c r="A15" s="5" t="s">
        <v>173</v>
      </c>
    </row>
    <row r="16" spans="1:6">
      <c r="A16" s="3" t="s">
        <v>356</v>
      </c>
      <c r="B16" s="4" t="n">
        <v>400000</v>
      </c>
    </row>
    <row r="17" spans="1:6">
      <c r="A17" s="3" t="s">
        <v>363</v>
      </c>
    </row>
    <row r="18" spans="1:6">
      <c r="A18" s="5" t="s">
        <v>173</v>
      </c>
    </row>
    <row r="19" spans="1:6">
      <c r="A19" s="3" t="s">
        <v>356</v>
      </c>
      <c r="B19" s="4" t="n">
        <v>400000</v>
      </c>
    </row>
    <row r="20" spans="1:6">
      <c r="A20" s="3" t="s">
        <v>364</v>
      </c>
    </row>
    <row r="21" spans="1:6">
      <c r="A21" s="5" t="s">
        <v>173</v>
      </c>
    </row>
    <row r="22" spans="1:6">
      <c r="A22" s="3" t="s">
        <v>68</v>
      </c>
      <c r="D22" s="7" t="n">
        <v>0.001</v>
      </c>
    </row>
    <row r="23" spans="1:6">
      <c r="A23" s="3" t="s">
        <v>365</v>
      </c>
    </row>
    <row r="24" spans="1:6">
      <c r="A24" s="5" t="s">
        <v>173</v>
      </c>
    </row>
    <row r="25" spans="1:6">
      <c r="A25" s="3" t="s">
        <v>357</v>
      </c>
      <c r="D25" s="6" t="n">
        <v>86800</v>
      </c>
    </row>
    <row r="26" spans="1:6">
      <c r="A26" s="3" t="s">
        <v>366</v>
      </c>
      <c r="D26" s="6" t="n">
        <v>1300</v>
      </c>
      <c r="E26" s="6"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67</v>
      </c>
      <c r="B1" s="2" t="s">
        <v>354</v>
      </c>
      <c r="C1" s="2" t="s">
        <v>355</v>
      </c>
      <c r="D1" s="2" t="s">
        <v>2</v>
      </c>
      <c r="E1" s="2" t="s">
        <v>72</v>
      </c>
      <c r="F1" s="2" t="s">
        <v>28</v>
      </c>
      <c r="G1" s="2" t="s">
        <v>368</v>
      </c>
    </row>
    <row r="2" spans="1:7">
      <c r="A2" s="5" t="s">
        <v>369</v>
      </c>
    </row>
    <row r="3" spans="1:7">
      <c r="A3" s="3" t="s">
        <v>40</v>
      </c>
      <c r="D3" s="6" t="n">
        <v>125279</v>
      </c>
      <c r="F3" s="6" t="n">
        <v>125029</v>
      </c>
      <c r="G3" s="6" t="n">
        <v>5064</v>
      </c>
    </row>
    <row r="4" spans="1:7">
      <c r="A4" s="3" t="s">
        <v>370</v>
      </c>
      <c r="E4" s="6" t="n">
        <v>91986</v>
      </c>
    </row>
    <row r="5" spans="1:7">
      <c r="A5" s="3" t="s">
        <v>360</v>
      </c>
    </row>
    <row r="6" spans="1:7">
      <c r="A6" s="5" t="s">
        <v>369</v>
      </c>
    </row>
    <row r="7" spans="1:7">
      <c r="A7" s="3" t="s">
        <v>29</v>
      </c>
      <c r="C7" s="6" t="n">
        <v>15617</v>
      </c>
    </row>
    <row r="8" spans="1:7">
      <c r="A8" s="3" t="s">
        <v>371</v>
      </c>
      <c r="C8" s="4" t="n">
        <v>8885</v>
      </c>
    </row>
    <row r="9" spans="1:7">
      <c r="A9" s="3" t="s">
        <v>372</v>
      </c>
      <c r="C9" s="4" t="n">
        <v>295</v>
      </c>
    </row>
    <row r="10" spans="1:7">
      <c r="A10" s="3" t="s">
        <v>41</v>
      </c>
      <c r="C10" s="4" t="n">
        <v>224240</v>
      </c>
    </row>
    <row r="11" spans="1:7">
      <c r="A11" s="3" t="s">
        <v>42</v>
      </c>
      <c r="C11" s="4" t="n">
        <v>22908</v>
      </c>
    </row>
    <row r="12" spans="1:7">
      <c r="A12" s="3" t="s">
        <v>373</v>
      </c>
      <c r="C12" s="4" t="n">
        <v>3032</v>
      </c>
    </row>
    <row r="13" spans="1:7">
      <c r="A13" s="3" t="s">
        <v>374</v>
      </c>
      <c r="C13" s="4" t="n">
        <v>25940</v>
      </c>
    </row>
    <row r="14" spans="1:7">
      <c r="A14" s="3" t="s">
        <v>375</v>
      </c>
      <c r="C14" s="4" t="n">
        <v>198300</v>
      </c>
    </row>
    <row r="15" spans="1:7">
      <c r="A15" s="3" t="s">
        <v>370</v>
      </c>
      <c r="C15" s="4" t="n">
        <v>92082</v>
      </c>
    </row>
    <row r="16" spans="1:7">
      <c r="A16" s="3" t="s">
        <v>376</v>
      </c>
      <c r="C16" s="4" t="n">
        <v>90031</v>
      </c>
    </row>
    <row r="17" spans="1:7">
      <c r="A17" s="3" t="s">
        <v>377</v>
      </c>
      <c r="C17" s="4" t="n">
        <v>10000</v>
      </c>
    </row>
    <row r="18" spans="1:7">
      <c r="A18" s="3" t="s">
        <v>299</v>
      </c>
      <c r="C18" s="4" t="n">
        <v>6900</v>
      </c>
    </row>
    <row r="19" spans="1:7">
      <c r="A19" s="3" t="s">
        <v>378</v>
      </c>
      <c r="C19" s="4" t="n">
        <v>-713</v>
      </c>
    </row>
    <row r="20" spans="1:7">
      <c r="A20" s="3" t="s">
        <v>379</v>
      </c>
      <c r="C20" s="4" t="n">
        <v>198300</v>
      </c>
    </row>
    <row r="21" spans="1:7">
      <c r="A21" s="3" t="s">
        <v>380</v>
      </c>
    </row>
    <row r="22" spans="1:7">
      <c r="A22" s="5" t="s">
        <v>369</v>
      </c>
    </row>
    <row r="23" spans="1:7">
      <c r="A23" s="3" t="s">
        <v>381</v>
      </c>
      <c r="D23" s="3" t="s">
        <v>382</v>
      </c>
    </row>
    <row r="24" spans="1:7">
      <c r="A24" s="3" t="s">
        <v>383</v>
      </c>
    </row>
    <row r="25" spans="1:7">
      <c r="A25" s="5" t="s">
        <v>369</v>
      </c>
    </row>
    <row r="26" spans="1:7">
      <c r="A26" s="3" t="s">
        <v>384</v>
      </c>
      <c r="C26" s="4" t="n">
        <v>77200</v>
      </c>
    </row>
    <row r="27" spans="1:7">
      <c r="A27" s="3" t="s">
        <v>385</v>
      </c>
    </row>
    <row r="28" spans="1:7">
      <c r="A28" s="5" t="s">
        <v>369</v>
      </c>
    </row>
    <row r="29" spans="1:7">
      <c r="A29" s="3" t="s">
        <v>381</v>
      </c>
      <c r="D29" s="3" t="s">
        <v>339</v>
      </c>
    </row>
    <row r="30" spans="1:7">
      <c r="A30" s="3" t="s">
        <v>386</v>
      </c>
    </row>
    <row r="31" spans="1:7">
      <c r="A31" s="5" t="s">
        <v>369</v>
      </c>
    </row>
    <row r="32" spans="1:7">
      <c r="A32" s="3" t="s">
        <v>384</v>
      </c>
      <c r="C32" s="4" t="n">
        <v>9600</v>
      </c>
    </row>
    <row r="33" spans="1:7">
      <c r="A33" s="3" t="s">
        <v>40</v>
      </c>
      <c r="C33" s="6" t="n">
        <v>112643</v>
      </c>
    </row>
    <row r="34" spans="1:7">
      <c r="A34" s="3" t="s">
        <v>387</v>
      </c>
    </row>
    <row r="35" spans="1:7">
      <c r="A35" s="5" t="s">
        <v>369</v>
      </c>
    </row>
    <row r="36" spans="1:7">
      <c r="A36" s="3" t="s">
        <v>381</v>
      </c>
      <c r="D36" s="3" t="s">
        <v>382</v>
      </c>
    </row>
    <row r="37" spans="1:7">
      <c r="A37" s="3" t="s">
        <v>388</v>
      </c>
    </row>
    <row r="38" spans="1:7">
      <c r="A38" s="5" t="s">
        <v>369</v>
      </c>
    </row>
    <row r="39" spans="1:7">
      <c r="A39" s="3" t="s">
        <v>381</v>
      </c>
      <c r="D39" s="3" t="s">
        <v>334</v>
      </c>
    </row>
    <row r="40" spans="1:7">
      <c r="A40" s="3" t="s">
        <v>389</v>
      </c>
    </row>
    <row r="41" spans="1:7">
      <c r="A41" s="5" t="s">
        <v>369</v>
      </c>
    </row>
    <row r="42" spans="1:7">
      <c r="A42" s="3" t="s">
        <v>390</v>
      </c>
      <c r="B42" s="6" t="n">
        <v>1676</v>
      </c>
    </row>
    <row r="43" spans="1:7">
      <c r="A43" s="3" t="s">
        <v>371</v>
      </c>
      <c r="B43" s="4" t="n">
        <v>2686</v>
      </c>
    </row>
    <row r="44" spans="1:7">
      <c r="A44" s="3" t="s">
        <v>40</v>
      </c>
      <c r="B44" s="4" t="n">
        <v>7607</v>
      </c>
    </row>
    <row r="45" spans="1:7">
      <c r="A45" s="3" t="s">
        <v>41</v>
      </c>
      <c r="B45" s="4" t="n">
        <v>15769</v>
      </c>
    </row>
    <row r="46" spans="1:7">
      <c r="A46" s="3" t="s">
        <v>373</v>
      </c>
      <c r="B46" s="4" t="n">
        <v>1114</v>
      </c>
    </row>
    <row r="47" spans="1:7">
      <c r="A47" s="3" t="s">
        <v>374</v>
      </c>
      <c r="B47" s="4" t="n">
        <v>1114</v>
      </c>
    </row>
    <row r="48" spans="1:7">
      <c r="A48" s="3" t="s">
        <v>375</v>
      </c>
      <c r="B48" s="4" t="n">
        <v>14655</v>
      </c>
    </row>
    <row r="49" spans="1:7">
      <c r="A49" s="3" t="s">
        <v>370</v>
      </c>
      <c r="B49" s="4" t="n">
        <v>1683</v>
      </c>
    </row>
    <row r="50" spans="1:7">
      <c r="A50" s="3" t="s">
        <v>376</v>
      </c>
      <c r="B50" s="4" t="n">
        <v>12972</v>
      </c>
    </row>
    <row r="51" spans="1:7">
      <c r="A51" s="3" t="s">
        <v>379</v>
      </c>
      <c r="B51" s="4" t="n">
        <v>14655</v>
      </c>
    </row>
    <row r="52" spans="1:7">
      <c r="A52" s="3" t="s">
        <v>391</v>
      </c>
    </row>
    <row r="53" spans="1:7">
      <c r="A53" s="5" t="s">
        <v>369</v>
      </c>
    </row>
    <row r="54" spans="1:7">
      <c r="A54" s="3" t="s">
        <v>384</v>
      </c>
      <c r="B54" s="6" t="n">
        <v>3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92</v>
      </c>
      <c r="B1" s="2" t="s">
        <v>1</v>
      </c>
    </row>
    <row r="2" spans="1:5">
      <c r="B2" s="2" t="s">
        <v>2</v>
      </c>
      <c r="C2" s="2" t="s">
        <v>72</v>
      </c>
      <c r="D2" s="2" t="s">
        <v>393</v>
      </c>
      <c r="E2" s="2" t="s">
        <v>28</v>
      </c>
    </row>
    <row r="3" spans="1:5">
      <c r="A3" s="5" t="s">
        <v>176</v>
      </c>
    </row>
    <row r="4" spans="1:5">
      <c r="A4" s="3" t="s">
        <v>394</v>
      </c>
      <c r="B4" s="6" t="n">
        <v>41577</v>
      </c>
      <c r="E4" s="6" t="n">
        <v>40449</v>
      </c>
    </row>
    <row r="5" spans="1:5">
      <c r="A5" s="3" t="s">
        <v>395</v>
      </c>
      <c r="B5" s="4" t="n">
        <v>-14766</v>
      </c>
      <c r="E5" s="4" t="n">
        <v>-13114</v>
      </c>
    </row>
    <row r="6" spans="1:5">
      <c r="A6" s="3" t="s">
        <v>396</v>
      </c>
      <c r="B6" s="4" t="n">
        <v>26811</v>
      </c>
      <c r="D6" s="6" t="n">
        <v>27335</v>
      </c>
      <c r="E6" s="4" t="n">
        <v>27335</v>
      </c>
    </row>
    <row r="7" spans="1:5">
      <c r="A7" s="3" t="s">
        <v>397</v>
      </c>
      <c r="B7" s="4" t="n">
        <v>1653</v>
      </c>
      <c r="C7" s="6" t="n">
        <v>1250</v>
      </c>
    </row>
    <row r="8" spans="1:5">
      <c r="A8" s="3" t="s">
        <v>398</v>
      </c>
    </row>
    <row r="9" spans="1:5">
      <c r="A9" s="5" t="s">
        <v>176</v>
      </c>
    </row>
    <row r="10" spans="1:5">
      <c r="A10" s="3" t="s">
        <v>394</v>
      </c>
      <c r="B10" s="4" t="n">
        <v>10906</v>
      </c>
      <c r="E10" s="4" t="n">
        <v>10776</v>
      </c>
    </row>
    <row r="11" spans="1:5">
      <c r="A11" s="3" t="s">
        <v>399</v>
      </c>
    </row>
    <row r="12" spans="1:5">
      <c r="A12" s="5" t="s">
        <v>176</v>
      </c>
    </row>
    <row r="13" spans="1:5">
      <c r="A13" s="3" t="s">
        <v>394</v>
      </c>
      <c r="B13" s="4" t="n">
        <v>14782</v>
      </c>
      <c r="E13" s="4" t="n">
        <v>14477</v>
      </c>
    </row>
    <row r="14" spans="1:5">
      <c r="A14" s="3" t="s">
        <v>400</v>
      </c>
    </row>
    <row r="15" spans="1:5">
      <c r="A15" s="5" t="s">
        <v>176</v>
      </c>
    </row>
    <row r="16" spans="1:5">
      <c r="A16" s="3" t="s">
        <v>394</v>
      </c>
      <c r="B16" s="4" t="n">
        <v>4004</v>
      </c>
      <c r="E16" s="4" t="n">
        <v>3989</v>
      </c>
    </row>
    <row r="17" spans="1:5">
      <c r="A17" s="3" t="s">
        <v>323</v>
      </c>
    </row>
    <row r="18" spans="1:5">
      <c r="A18" s="5" t="s">
        <v>176</v>
      </c>
    </row>
    <row r="19" spans="1:5">
      <c r="A19" s="3" t="s">
        <v>394</v>
      </c>
      <c r="B19" s="4" t="n">
        <v>6131</v>
      </c>
      <c r="E19" s="4" t="n">
        <v>5839</v>
      </c>
    </row>
    <row r="20" spans="1:5">
      <c r="A20" s="3" t="s">
        <v>329</v>
      </c>
    </row>
    <row r="21" spans="1:5">
      <c r="A21" s="5" t="s">
        <v>176</v>
      </c>
    </row>
    <row r="22" spans="1:5">
      <c r="A22" s="3" t="s">
        <v>394</v>
      </c>
      <c r="B22" s="4" t="n">
        <v>2480</v>
      </c>
      <c r="E22" s="4" t="n">
        <v>2479</v>
      </c>
    </row>
    <row r="23" spans="1:5">
      <c r="A23" s="3" t="s">
        <v>401</v>
      </c>
    </row>
    <row r="24" spans="1:5">
      <c r="A24" s="5" t="s">
        <v>176</v>
      </c>
    </row>
    <row r="25" spans="1:5">
      <c r="A25" s="3" t="s">
        <v>394</v>
      </c>
      <c r="B25" s="4" t="n">
        <v>1573</v>
      </c>
      <c r="E25" s="4" t="n">
        <v>1547</v>
      </c>
    </row>
    <row r="26" spans="1:5">
      <c r="A26" s="3" t="s">
        <v>402</v>
      </c>
    </row>
    <row r="27" spans="1:5">
      <c r="A27" s="5" t="s">
        <v>176</v>
      </c>
    </row>
    <row r="28" spans="1:5">
      <c r="A28" s="3" t="s">
        <v>394</v>
      </c>
      <c r="B28" s="4" t="n">
        <v>660</v>
      </c>
      <c r="E28" s="4" t="n">
        <v>660</v>
      </c>
    </row>
    <row r="29" spans="1:5">
      <c r="A29" s="3" t="s">
        <v>403</v>
      </c>
    </row>
    <row r="30" spans="1:5">
      <c r="A30" s="5" t="s">
        <v>176</v>
      </c>
    </row>
    <row r="31" spans="1:5">
      <c r="A31" s="3" t="s">
        <v>394</v>
      </c>
      <c r="B31" s="6" t="n">
        <v>1041</v>
      </c>
      <c r="E31" s="6" t="n">
        <v>6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72</v>
      </c>
      <c r="D2" s="2" t="s">
        <v>28</v>
      </c>
    </row>
    <row r="3" spans="1:4">
      <c r="A3" s="5" t="s">
        <v>178</v>
      </c>
    </row>
    <row r="4" spans="1:4">
      <c r="A4" s="3" t="s">
        <v>405</v>
      </c>
      <c r="B4" s="6" t="n">
        <v>98056</v>
      </c>
      <c r="D4" s="6" t="n">
        <v>97865</v>
      </c>
    </row>
    <row r="5" spans="1:4">
      <c r="A5" s="3" t="s">
        <v>406</v>
      </c>
      <c r="B5" s="4" t="n">
        <v>-11206</v>
      </c>
      <c r="D5" s="4" t="n">
        <v>-9835</v>
      </c>
    </row>
    <row r="6" spans="1:4">
      <c r="A6" s="3" t="s">
        <v>407</v>
      </c>
      <c r="B6" s="4" t="n">
        <v>86850</v>
      </c>
      <c r="D6" s="4" t="n">
        <v>88030</v>
      </c>
    </row>
    <row r="7" spans="1:4">
      <c r="A7" s="3" t="s">
        <v>357</v>
      </c>
      <c r="B7" s="4" t="n">
        <v>87366</v>
      </c>
      <c r="D7" s="4" t="n">
        <v>88546</v>
      </c>
    </row>
    <row r="8" spans="1:4">
      <c r="A8" s="3" t="s">
        <v>408</v>
      </c>
      <c r="B8" s="4" t="n">
        <v>1279</v>
      </c>
      <c r="C8" s="6" t="n">
        <v>1140</v>
      </c>
    </row>
    <row r="9" spans="1:4">
      <c r="A9" s="3" t="s">
        <v>409</v>
      </c>
    </row>
    <row r="10" spans="1:4">
      <c r="A10" s="5" t="s">
        <v>178</v>
      </c>
    </row>
    <row r="11" spans="1:4">
      <c r="A11" s="3" t="s">
        <v>410</v>
      </c>
      <c r="B11" s="6" t="n">
        <v>516</v>
      </c>
      <c r="D11" s="4" t="n">
        <v>516</v>
      </c>
    </row>
    <row r="12" spans="1:4">
      <c r="A12" s="3" t="s">
        <v>411</v>
      </c>
    </row>
    <row r="13" spans="1:4">
      <c r="A13" s="5" t="s">
        <v>178</v>
      </c>
    </row>
    <row r="14" spans="1:4">
      <c r="A14" s="3" t="s">
        <v>412</v>
      </c>
      <c r="B14" s="3" t="s">
        <v>332</v>
      </c>
    </row>
    <row r="15" spans="1:4">
      <c r="A15" s="3" t="s">
        <v>405</v>
      </c>
      <c r="B15" s="6" t="n">
        <v>3021</v>
      </c>
      <c r="D15" s="4" t="n">
        <v>3021</v>
      </c>
    </row>
    <row r="16" spans="1:4">
      <c r="A16" s="3" t="s">
        <v>413</v>
      </c>
    </row>
    <row r="17" spans="1:4">
      <c r="A17" s="5" t="s">
        <v>178</v>
      </c>
    </row>
    <row r="18" spans="1:4">
      <c r="A18" s="3" t="s">
        <v>412</v>
      </c>
      <c r="B18" s="3" t="s">
        <v>414</v>
      </c>
    </row>
    <row r="19" spans="1:4">
      <c r="A19" s="3" t="s">
        <v>405</v>
      </c>
      <c r="B19" s="6" t="n">
        <v>350</v>
      </c>
      <c r="D19" s="4" t="n">
        <v>350</v>
      </c>
    </row>
    <row r="20" spans="1:4">
      <c r="A20" s="3" t="s">
        <v>380</v>
      </c>
    </row>
    <row r="21" spans="1:4">
      <c r="A21" s="5" t="s">
        <v>178</v>
      </c>
    </row>
    <row r="22" spans="1:4">
      <c r="A22" s="3" t="s">
        <v>412</v>
      </c>
      <c r="B22" s="3" t="s">
        <v>382</v>
      </c>
    </row>
    <row r="23" spans="1:4">
      <c r="A23" s="3" t="s">
        <v>405</v>
      </c>
      <c r="B23" s="6" t="n">
        <v>82178</v>
      </c>
      <c r="D23" s="4" t="n">
        <v>82124</v>
      </c>
    </row>
    <row r="24" spans="1:4">
      <c r="A24" s="3" t="s">
        <v>415</v>
      </c>
    </row>
    <row r="25" spans="1:4">
      <c r="A25" s="5" t="s">
        <v>178</v>
      </c>
    </row>
    <row r="26" spans="1:4">
      <c r="A26" s="3" t="s">
        <v>412</v>
      </c>
      <c r="B26" s="3" t="s">
        <v>339</v>
      </c>
    </row>
    <row r="27" spans="1:4">
      <c r="A27" s="3" t="s">
        <v>405</v>
      </c>
      <c r="B27" s="6" t="n">
        <v>1994</v>
      </c>
      <c r="D27" s="4" t="n">
        <v>1900</v>
      </c>
    </row>
    <row r="28" spans="1:4">
      <c r="A28" s="3" t="s">
        <v>385</v>
      </c>
    </row>
    <row r="29" spans="1:4">
      <c r="A29" s="5" t="s">
        <v>178</v>
      </c>
    </row>
    <row r="30" spans="1:4">
      <c r="A30" s="3" t="s">
        <v>412</v>
      </c>
      <c r="B30" s="3" t="s">
        <v>339</v>
      </c>
    </row>
    <row r="31" spans="1:4">
      <c r="A31" s="3" t="s">
        <v>405</v>
      </c>
      <c r="B31" s="6" t="n">
        <v>10513</v>
      </c>
      <c r="D31" s="6" t="n">
        <v>10470</v>
      </c>
    </row>
    <row r="32" spans="1:4">
      <c r="A32" s="3" t="s">
        <v>416</v>
      </c>
    </row>
    <row r="33" spans="1:4">
      <c r="A33" s="5" t="s">
        <v>178</v>
      </c>
    </row>
    <row r="34" spans="1:4">
      <c r="A34" s="3" t="s">
        <v>412</v>
      </c>
      <c r="B34" s="3" t="s">
        <v>417</v>
      </c>
    </row>
    <row r="35" spans="1:4">
      <c r="A35" s="3" t="s">
        <v>418</v>
      </c>
    </row>
    <row r="36" spans="1:4">
      <c r="A36" s="5" t="s">
        <v>178</v>
      </c>
    </row>
    <row r="37" spans="1:4">
      <c r="A37" s="3" t="s">
        <v>412</v>
      </c>
      <c r="B37" s="3" t="s">
        <v>339</v>
      </c>
    </row>
    <row r="38" spans="1:4">
      <c r="A38" s="3" t="s">
        <v>387</v>
      </c>
    </row>
    <row r="39" spans="1:4">
      <c r="A39" s="5" t="s">
        <v>178</v>
      </c>
    </row>
    <row r="40" spans="1:4">
      <c r="A40" s="3" t="s">
        <v>412</v>
      </c>
      <c r="B40" s="3" t="s">
        <v>382</v>
      </c>
    </row>
    <row r="41" spans="1:4">
      <c r="A41" s="3" t="s">
        <v>388</v>
      </c>
    </row>
    <row r="42" spans="1:4">
      <c r="A42" s="5" t="s">
        <v>178</v>
      </c>
    </row>
    <row r="43" spans="1:4">
      <c r="A43" s="3" t="s">
        <v>412</v>
      </c>
      <c r="B43" s="3" t="s">
        <v>3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5" t="s">
        <v>178</v>
      </c>
    </row>
    <row r="3" spans="1:2">
      <c r="A3" s="3" t="s">
        <v>358</v>
      </c>
      <c r="B3" s="6" t="n">
        <v>3818</v>
      </c>
    </row>
    <row r="4" spans="1:2">
      <c r="A4" s="3" t="s">
        <v>421</v>
      </c>
      <c r="B4" s="4" t="n">
        <v>6642</v>
      </c>
    </row>
    <row r="5" spans="1:2">
      <c r="A5" s="3" t="s">
        <v>422</v>
      </c>
      <c r="B5" s="4" t="n">
        <v>6749</v>
      </c>
    </row>
    <row r="6" spans="1:2">
      <c r="A6" s="3" t="s">
        <v>423</v>
      </c>
      <c r="B6" s="4" t="n">
        <v>6740</v>
      </c>
    </row>
    <row r="7" spans="1:2">
      <c r="A7" s="3" t="s">
        <v>424</v>
      </c>
      <c r="B7" s="4" t="n">
        <v>6265</v>
      </c>
    </row>
    <row r="8" spans="1:2">
      <c r="A8" s="3" t="s">
        <v>425</v>
      </c>
      <c r="B8" s="6" t="n">
        <v>566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6</v>
      </c>
      <c r="B1" s="2" t="s">
        <v>1</v>
      </c>
      <c r="C1" s="2" t="s">
        <v>303</v>
      </c>
    </row>
    <row r="2" spans="1:3">
      <c r="B2" s="2" t="s">
        <v>2</v>
      </c>
      <c r="C2" s="2" t="s">
        <v>28</v>
      </c>
    </row>
    <row r="3" spans="1:3">
      <c r="A3" s="3" t="s">
        <v>427</v>
      </c>
      <c r="B3" s="6" t="n">
        <v>125029</v>
      </c>
      <c r="C3" s="6" t="n">
        <v>5064</v>
      </c>
    </row>
    <row r="4" spans="1:3">
      <c r="A4" s="3" t="s">
        <v>428</v>
      </c>
      <c r="B4" s="4" t="n">
        <v>250</v>
      </c>
      <c r="C4" s="4" t="n">
        <v>-285</v>
      </c>
    </row>
    <row r="5" spans="1:3">
      <c r="A5" s="3" t="s">
        <v>429</v>
      </c>
      <c r="C5" s="4" t="n">
        <v>120250</v>
      </c>
    </row>
    <row r="6" spans="1:3">
      <c r="A6" s="3" t="s">
        <v>430</v>
      </c>
      <c r="B6" s="4" t="n">
        <v>125279</v>
      </c>
      <c r="C6" s="4" t="n">
        <v>125029</v>
      </c>
    </row>
    <row r="7" spans="1:3">
      <c r="A7" s="3" t="s">
        <v>93</v>
      </c>
    </row>
    <row r="8" spans="1:3">
      <c r="A8" s="3" t="s">
        <v>427</v>
      </c>
      <c r="B8" s="4" t="n">
        <v>77765</v>
      </c>
      <c r="C8" s="4" t="n">
        <v>5064</v>
      </c>
    </row>
    <row r="9" spans="1:3">
      <c r="A9" s="3" t="s">
        <v>428</v>
      </c>
      <c r="B9" s="4" t="n">
        <v>250</v>
      </c>
      <c r="C9" s="4" t="n">
        <v>-285</v>
      </c>
    </row>
    <row r="10" spans="1:3">
      <c r="A10" s="3" t="s">
        <v>429</v>
      </c>
      <c r="C10" s="4" t="n">
        <v>72986</v>
      </c>
    </row>
    <row r="11" spans="1:3">
      <c r="A11" s="3" t="s">
        <v>430</v>
      </c>
      <c r="B11" s="4" t="n">
        <v>78015</v>
      </c>
      <c r="C11" s="4" t="n">
        <v>77765</v>
      </c>
    </row>
    <row r="12" spans="1:3">
      <c r="A12" s="3" t="s">
        <v>94</v>
      </c>
    </row>
    <row r="13" spans="1:3">
      <c r="A13" s="3" t="s">
        <v>427</v>
      </c>
      <c r="B13" s="4" t="n">
        <v>47264</v>
      </c>
    </row>
    <row r="14" spans="1:3">
      <c r="A14" s="3" t="s">
        <v>429</v>
      </c>
      <c r="C14" s="4" t="n">
        <v>47264</v>
      </c>
    </row>
    <row r="15" spans="1:3">
      <c r="A15" s="3" t="s">
        <v>430</v>
      </c>
      <c r="B15" s="6" t="n">
        <v>47264</v>
      </c>
      <c r="C15" s="6" t="n">
        <v>472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1</v>
      </c>
      <c r="B1" s="2" t="s">
        <v>1</v>
      </c>
      <c r="D1" s="2" t="s">
        <v>303</v>
      </c>
    </row>
    <row r="2" spans="1:4">
      <c r="B2" s="2" t="s">
        <v>2</v>
      </c>
      <c r="C2" s="2" t="s">
        <v>72</v>
      </c>
      <c r="D2" s="2" t="s">
        <v>28</v>
      </c>
    </row>
    <row r="3" spans="1:4">
      <c r="A3" s="5" t="s">
        <v>180</v>
      </c>
    </row>
    <row r="4" spans="1:4">
      <c r="A4" s="3" t="s">
        <v>432</v>
      </c>
      <c r="B4" s="6" t="n">
        <v>1900</v>
      </c>
    </row>
    <row r="5" spans="1:4">
      <c r="A5" s="3" t="s">
        <v>297</v>
      </c>
      <c r="B5" s="3" t="s">
        <v>298</v>
      </c>
    </row>
    <row r="6" spans="1:4">
      <c r="A6" s="3" t="s">
        <v>433</v>
      </c>
      <c r="D6" s="6" t="n">
        <v>7500</v>
      </c>
    </row>
    <row r="7" spans="1:4">
      <c r="A7" s="3" t="s">
        <v>434</v>
      </c>
      <c r="D7" s="4" t="n">
        <v>10000</v>
      </c>
    </row>
    <row r="8" spans="1:4">
      <c r="A8" s="3" t="s">
        <v>435</v>
      </c>
      <c r="B8" s="3" t="s">
        <v>436</v>
      </c>
    </row>
    <row r="9" spans="1:4">
      <c r="A9" s="3" t="s">
        <v>437</v>
      </c>
      <c r="B9" s="3" t="s">
        <v>339</v>
      </c>
    </row>
    <row r="10" spans="1:4">
      <c r="A10" s="3" t="s">
        <v>438</v>
      </c>
      <c r="B10" s="6" t="n">
        <v>1782</v>
      </c>
      <c r="D10" s="4" t="n">
        <v>1902</v>
      </c>
    </row>
    <row r="11" spans="1:4">
      <c r="A11" s="3" t="s">
        <v>439</v>
      </c>
      <c r="B11" s="4" t="n">
        <v>116070</v>
      </c>
      <c r="D11" s="4" t="n">
        <v>108214</v>
      </c>
    </row>
    <row r="12" spans="1:4">
      <c r="A12" s="3" t="s">
        <v>440</v>
      </c>
      <c r="B12" s="4" t="n">
        <v>-796</v>
      </c>
      <c r="D12" s="4" t="n">
        <v>-796</v>
      </c>
    </row>
    <row r="13" spans="1:4">
      <c r="A13" s="3" t="s">
        <v>51</v>
      </c>
      <c r="B13" s="4" t="n">
        <v>115274</v>
      </c>
      <c r="D13" s="4" t="n">
        <v>107418</v>
      </c>
    </row>
    <row r="14" spans="1:4">
      <c r="A14" s="5" t="s">
        <v>441</v>
      </c>
    </row>
    <row r="15" spans="1:4">
      <c r="A15" s="3" t="s">
        <v>358</v>
      </c>
      <c r="B15" s="4" t="n">
        <v>597</v>
      </c>
    </row>
    <row r="16" spans="1:4">
      <c r="A16" s="3" t="s">
        <v>421</v>
      </c>
      <c r="B16" s="4" t="n">
        <v>798</v>
      </c>
    </row>
    <row r="17" spans="1:4">
      <c r="A17" s="3" t="s">
        <v>422</v>
      </c>
      <c r="B17" s="4" t="n">
        <v>800</v>
      </c>
    </row>
    <row r="18" spans="1:4">
      <c r="A18" s="3" t="s">
        <v>423</v>
      </c>
      <c r="B18" s="4" t="n">
        <v>802</v>
      </c>
    </row>
    <row r="19" spans="1:4">
      <c r="A19" s="3" t="s">
        <v>424</v>
      </c>
      <c r="B19" s="4" t="n">
        <v>111247</v>
      </c>
    </row>
    <row r="20" spans="1:4">
      <c r="A20" s="3" t="s">
        <v>425</v>
      </c>
      <c r="B20" s="4" t="n">
        <v>1608</v>
      </c>
    </row>
    <row r="21" spans="1:4">
      <c r="A21" s="3" t="s">
        <v>442</v>
      </c>
      <c r="B21" s="6" t="n">
        <v>50</v>
      </c>
      <c r="C21" s="6" t="n">
        <v>2613</v>
      </c>
    </row>
    <row r="22" spans="1:4">
      <c r="A22" s="3" t="s">
        <v>443</v>
      </c>
    </row>
    <row r="23" spans="1:4">
      <c r="A23" s="5" t="s">
        <v>180</v>
      </c>
    </row>
    <row r="24" spans="1:4">
      <c r="A24" s="3" t="s">
        <v>444</v>
      </c>
      <c r="B24" s="3" t="s">
        <v>445</v>
      </c>
    </row>
    <row r="25" spans="1:4">
      <c r="A25" s="3" t="s">
        <v>446</v>
      </c>
    </row>
    <row r="26" spans="1:4">
      <c r="A26" s="5" t="s">
        <v>180</v>
      </c>
    </row>
    <row r="27" spans="1:4">
      <c r="A27" s="3" t="s">
        <v>444</v>
      </c>
      <c r="B27" s="3" t="s">
        <v>447</v>
      </c>
    </row>
    <row r="28" spans="1:4">
      <c r="A28" s="3" t="s">
        <v>448</v>
      </c>
    </row>
    <row r="29" spans="1:4">
      <c r="A29" s="5" t="s">
        <v>180</v>
      </c>
    </row>
    <row r="30" spans="1:4">
      <c r="A30" s="3" t="s">
        <v>449</v>
      </c>
      <c r="B30" s="6" t="n">
        <v>75000</v>
      </c>
    </row>
    <row r="31" spans="1:4">
      <c r="A31" s="3" t="s">
        <v>450</v>
      </c>
      <c r="B31" s="6" t="n">
        <v>22067</v>
      </c>
      <c r="D31" s="4" t="n">
        <v>13452</v>
      </c>
    </row>
    <row r="32" spans="1:4">
      <c r="A32" s="3" t="s">
        <v>451</v>
      </c>
      <c r="B32" s="3" t="s">
        <v>452</v>
      </c>
    </row>
    <row r="33" spans="1:4">
      <c r="A33" s="5" t="s">
        <v>441</v>
      </c>
    </row>
    <row r="34" spans="1:4">
      <c r="A34" s="3" t="s">
        <v>442</v>
      </c>
      <c r="B34" s="6" t="n">
        <v>100</v>
      </c>
      <c r="C34" s="4" t="n">
        <v>300</v>
      </c>
    </row>
    <row r="35" spans="1:4">
      <c r="A35" s="3" t="s">
        <v>453</v>
      </c>
    </row>
    <row r="36" spans="1:4">
      <c r="A36" s="5" t="s">
        <v>180</v>
      </c>
    </row>
    <row r="37" spans="1:4">
      <c r="A37" s="3" t="s">
        <v>450</v>
      </c>
      <c r="B37" s="4" t="n">
        <v>74438</v>
      </c>
      <c r="D37" s="4" t="n">
        <v>74625</v>
      </c>
    </row>
    <row r="38" spans="1:4">
      <c r="A38" s="5" t="s">
        <v>441</v>
      </c>
    </row>
    <row r="39" spans="1:4">
      <c r="A39" s="3" t="s">
        <v>442</v>
      </c>
      <c r="B39" s="4" t="n">
        <v>0</v>
      </c>
      <c r="C39" s="6" t="n">
        <v>2400</v>
      </c>
    </row>
    <row r="40" spans="1:4">
      <c r="A40" s="3" t="s">
        <v>454</v>
      </c>
    </row>
    <row r="41" spans="1:4">
      <c r="A41" s="5" t="s">
        <v>180</v>
      </c>
    </row>
    <row r="42" spans="1:4">
      <c r="A42" s="3" t="s">
        <v>454</v>
      </c>
      <c r="B42" s="4" t="n">
        <v>1847</v>
      </c>
      <c r="D42" s="4" t="n">
        <v>1859</v>
      </c>
    </row>
    <row r="43" spans="1:4">
      <c r="A43" s="3" t="s">
        <v>455</v>
      </c>
    </row>
    <row r="44" spans="1:4">
      <c r="A44" s="5" t="s">
        <v>180</v>
      </c>
    </row>
    <row r="45" spans="1:4">
      <c r="A45" s="3" t="s">
        <v>449</v>
      </c>
      <c r="B45" s="6" t="n">
        <v>75000</v>
      </c>
    </row>
    <row r="46" spans="1:4">
      <c r="A46" s="3" t="s">
        <v>451</v>
      </c>
      <c r="B46" s="3" t="s">
        <v>456</v>
      </c>
    </row>
    <row r="47" spans="1:4">
      <c r="A47" s="3" t="s">
        <v>299</v>
      </c>
    </row>
    <row r="48" spans="1:4">
      <c r="A48" s="5" t="s">
        <v>180</v>
      </c>
    </row>
    <row r="49" spans="1:4">
      <c r="A49" s="3" t="s">
        <v>299</v>
      </c>
      <c r="B49" s="6" t="n">
        <v>2000</v>
      </c>
      <c r="D49" s="4" t="n">
        <v>2680</v>
      </c>
    </row>
    <row r="50" spans="1:4">
      <c r="A50" s="3" t="s">
        <v>457</v>
      </c>
    </row>
    <row r="51" spans="1:4">
      <c r="A51" s="5" t="s">
        <v>180</v>
      </c>
    </row>
    <row r="52" spans="1:4">
      <c r="A52" s="3" t="s">
        <v>439</v>
      </c>
      <c r="B52" s="4" t="n">
        <v>7500</v>
      </c>
      <c r="D52" s="4" t="n">
        <v>7500</v>
      </c>
    </row>
    <row r="53" spans="1:4">
      <c r="A53" s="3" t="s">
        <v>51</v>
      </c>
      <c r="B53" s="6" t="n">
        <v>7500</v>
      </c>
    </row>
    <row r="54" spans="1:4">
      <c r="A54" s="3" t="s">
        <v>458</v>
      </c>
    </row>
    <row r="55" spans="1:4">
      <c r="A55" s="5" t="s">
        <v>180</v>
      </c>
    </row>
    <row r="56" spans="1:4">
      <c r="A56" s="3" t="s">
        <v>297</v>
      </c>
      <c r="B56" s="3" t="s">
        <v>300</v>
      </c>
    </row>
    <row r="57" spans="1:4">
      <c r="A57" s="3" t="s">
        <v>439</v>
      </c>
      <c r="B57" s="6" t="n">
        <v>10000</v>
      </c>
      <c r="D57" s="6" t="n">
        <v>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5" t="s">
        <v>96</v>
      </c>
    </row>
    <row r="4" spans="1:3">
      <c r="A4" s="3" t="s">
        <v>86</v>
      </c>
      <c r="B4" s="6" t="n">
        <v>2326</v>
      </c>
      <c r="C4" s="6" t="n">
        <v>-3957</v>
      </c>
    </row>
    <row r="5" spans="1:3">
      <c r="A5" s="3" t="s">
        <v>97</v>
      </c>
      <c r="B5" s="4" t="n">
        <v>539</v>
      </c>
      <c r="C5" s="4" t="n">
        <v>436</v>
      </c>
    </row>
    <row r="6" spans="1:3">
      <c r="A6" s="3" t="s">
        <v>98</v>
      </c>
      <c r="B6" s="4" t="n">
        <v>2865</v>
      </c>
      <c r="C6" s="4" t="n">
        <v>-3521</v>
      </c>
    </row>
    <row r="7" spans="1:3">
      <c r="A7" s="3" t="s">
        <v>99</v>
      </c>
      <c r="B7" s="4" t="n">
        <v>848</v>
      </c>
      <c r="C7" s="4" t="n">
        <v>-1767</v>
      </c>
    </row>
    <row r="8" spans="1:3">
      <c r="A8" s="3" t="s">
        <v>100</v>
      </c>
      <c r="B8" s="6" t="n">
        <v>2017</v>
      </c>
      <c r="C8" s="6" t="n">
        <v>-17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59</v>
      </c>
      <c r="B1" s="2" t="s">
        <v>2</v>
      </c>
      <c r="C1" s="2" t="s">
        <v>393</v>
      </c>
      <c r="D1" s="2" t="s">
        <v>28</v>
      </c>
    </row>
    <row r="2" spans="1:4">
      <c r="A2" s="5" t="s">
        <v>460</v>
      </c>
    </row>
    <row r="3" spans="1:4">
      <c r="A3" s="3" t="s">
        <v>35</v>
      </c>
      <c r="B3" s="6" t="n">
        <v>26811</v>
      </c>
      <c r="C3" s="6" t="n">
        <v>27335</v>
      </c>
      <c r="D3" s="6" t="n">
        <v>27335</v>
      </c>
    </row>
    <row r="4" spans="1:4">
      <c r="A4" s="3" t="s">
        <v>36</v>
      </c>
      <c r="B4" s="4" t="n">
        <v>9860</v>
      </c>
      <c r="C4" s="4" t="n">
        <v>10424</v>
      </c>
    </row>
    <row r="5" spans="1:4">
      <c r="A5" s="3" t="s">
        <v>461</v>
      </c>
      <c r="B5" s="4" t="n">
        <v>4200</v>
      </c>
      <c r="C5" s="4" t="n">
        <v>4500</v>
      </c>
    </row>
    <row r="6" spans="1:4">
      <c r="A6" s="3" t="s">
        <v>38</v>
      </c>
      <c r="B6" s="4" t="n">
        <v>2667</v>
      </c>
      <c r="C6" s="4" t="n">
        <v>2741</v>
      </c>
      <c r="D6" s="4" t="n">
        <v>2857</v>
      </c>
    </row>
    <row r="7" spans="1:4">
      <c r="A7" s="5" t="s">
        <v>462</v>
      </c>
    </row>
    <row r="8" spans="1:4">
      <c r="A8" s="3" t="s">
        <v>47</v>
      </c>
      <c r="B8" s="4" t="n">
        <v>2862</v>
      </c>
      <c r="C8" s="4" t="n">
        <v>2921</v>
      </c>
    </row>
    <row r="9" spans="1:4">
      <c r="A9" s="3" t="s">
        <v>50</v>
      </c>
      <c r="B9" s="4" t="n">
        <v>7170</v>
      </c>
      <c r="C9" s="4" t="n">
        <v>7644</v>
      </c>
    </row>
    <row r="10" spans="1:4">
      <c r="A10" s="3" t="s">
        <v>463</v>
      </c>
      <c r="B10" s="4" t="n">
        <v>2446</v>
      </c>
      <c r="C10" s="4" t="n">
        <v>2251</v>
      </c>
      <c r="D10" s="4" t="n">
        <v>2251</v>
      </c>
    </row>
    <row r="11" spans="1:4">
      <c r="A11" s="3" t="s">
        <v>52</v>
      </c>
      <c r="B11" s="4" t="n">
        <v>1944</v>
      </c>
      <c r="C11" s="4" t="n">
        <v>2319</v>
      </c>
      <c r="D11" s="4" t="n">
        <v>2319</v>
      </c>
    </row>
    <row r="12" spans="1:4">
      <c r="A12" s="3" t="s">
        <v>53</v>
      </c>
      <c r="B12" s="4" t="n">
        <v>268</v>
      </c>
      <c r="C12" s="4" t="n">
        <v>267</v>
      </c>
      <c r="D12" s="6" t="n">
        <v>524</v>
      </c>
    </row>
    <row r="13" spans="1:4">
      <c r="A13" s="3" t="s">
        <v>461</v>
      </c>
      <c r="B13" s="4" t="n">
        <v>4200</v>
      </c>
      <c r="C13" s="4" t="n">
        <v>4500</v>
      </c>
    </row>
    <row r="14" spans="1:4">
      <c r="A14" s="3" t="s">
        <v>464</v>
      </c>
      <c r="B14" s="4" t="n">
        <v>1649</v>
      </c>
      <c r="C14" s="4" t="n">
        <v>1500</v>
      </c>
    </row>
    <row r="15" spans="1:4">
      <c r="A15" s="3" t="s">
        <v>465</v>
      </c>
    </row>
    <row r="16" spans="1:4">
      <c r="A16" s="5" t="s">
        <v>460</v>
      </c>
    </row>
    <row r="17" spans="1:4">
      <c r="A17" s="3" t="s">
        <v>35</v>
      </c>
      <c r="B17" s="4" t="n">
        <v>26811</v>
      </c>
    </row>
    <row r="18" spans="1:4">
      <c r="A18" s="3" t="s">
        <v>38</v>
      </c>
      <c r="B18" s="4" t="n">
        <v>2769</v>
      </c>
    </row>
    <row r="19" spans="1:4">
      <c r="A19" s="5" t="s">
        <v>462</v>
      </c>
    </row>
    <row r="20" spans="1:4">
      <c r="A20" s="3" t="s">
        <v>463</v>
      </c>
      <c r="B20" s="4" t="n">
        <v>2446</v>
      </c>
    </row>
    <row r="21" spans="1:4">
      <c r="A21" s="3" t="s">
        <v>52</v>
      </c>
      <c r="B21" s="4" t="n">
        <v>1944</v>
      </c>
    </row>
    <row r="22" spans="1:4">
      <c r="A22" s="3" t="s">
        <v>53</v>
      </c>
      <c r="B22" s="4" t="n">
        <v>494</v>
      </c>
    </row>
    <row r="23" spans="1:4">
      <c r="A23" s="3" t="s">
        <v>466</v>
      </c>
    </row>
    <row r="24" spans="1:4">
      <c r="A24" s="5" t="s">
        <v>460</v>
      </c>
    </row>
    <row r="25" spans="1:4">
      <c r="A25" s="3" t="s">
        <v>36</v>
      </c>
      <c r="B25" s="4" t="n">
        <v>-9860</v>
      </c>
      <c r="C25" s="4" t="n">
        <v>10424</v>
      </c>
    </row>
    <row r="26" spans="1:4">
      <c r="A26" s="3" t="s">
        <v>38</v>
      </c>
      <c r="B26" s="4" t="n">
        <v>102</v>
      </c>
      <c r="C26" s="4" t="n">
        <v>-116</v>
      </c>
    </row>
    <row r="27" spans="1:4">
      <c r="A27" s="5" t="s">
        <v>462</v>
      </c>
    </row>
    <row r="28" spans="1:4">
      <c r="A28" s="3" t="s">
        <v>47</v>
      </c>
      <c r="B28" s="4" t="n">
        <v>-2862</v>
      </c>
      <c r="C28" s="4" t="n">
        <v>2921</v>
      </c>
    </row>
    <row r="29" spans="1:4">
      <c r="A29" s="3" t="s">
        <v>50</v>
      </c>
      <c r="B29" s="4" t="n">
        <v>-7170</v>
      </c>
      <c r="C29" s="4" t="n">
        <v>7644</v>
      </c>
    </row>
    <row r="30" spans="1:4">
      <c r="A30" s="3" t="s">
        <v>53</v>
      </c>
      <c r="B30" s="6" t="n">
        <v>226</v>
      </c>
      <c r="C30" s="6" t="n">
        <v>-2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467</v>
      </c>
      <c r="B1" s="2" t="s">
        <v>1</v>
      </c>
    </row>
    <row r="2" spans="1:2">
      <c r="B2" s="2" t="s">
        <v>420</v>
      </c>
    </row>
    <row r="3" spans="1:2">
      <c r="A3" s="5" t="s">
        <v>468</v>
      </c>
    </row>
    <row r="4" spans="1:2">
      <c r="A4" s="3" t="s">
        <v>469</v>
      </c>
      <c r="B4" s="6" t="n">
        <v>290</v>
      </c>
    </row>
    <row r="5" spans="1:2">
      <c r="A5" s="3" t="s">
        <v>470</v>
      </c>
      <c r="B5" s="4" t="n">
        <v>50</v>
      </c>
    </row>
    <row r="6" spans="1:2">
      <c r="A6" s="3" t="s">
        <v>471</v>
      </c>
      <c r="B6" s="4" t="n">
        <v>910</v>
      </c>
    </row>
    <row r="7" spans="1:2">
      <c r="A7" s="3" t="s">
        <v>472</v>
      </c>
      <c r="B7" s="4" t="n">
        <v>72</v>
      </c>
    </row>
    <row r="8" spans="1:2">
      <c r="A8" s="3" t="s">
        <v>473</v>
      </c>
      <c r="B8" s="4" t="n">
        <v>14</v>
      </c>
    </row>
    <row r="9" spans="1:2">
      <c r="A9" s="3" t="s">
        <v>474</v>
      </c>
      <c r="B9" s="6" t="n">
        <v>1336</v>
      </c>
    </row>
    <row r="10" spans="1:2">
      <c r="A10" s="3" t="s">
        <v>475</v>
      </c>
      <c r="B10" s="3" t="s">
        <v>476</v>
      </c>
    </row>
    <row r="11" spans="1:2">
      <c r="A11" s="3" t="s">
        <v>477</v>
      </c>
      <c r="B11" s="3" t="s">
        <v>478</v>
      </c>
    </row>
    <row r="12" spans="1:2">
      <c r="A12" s="3" t="s">
        <v>479</v>
      </c>
      <c r="B12" s="3" t="s">
        <v>480</v>
      </c>
    </row>
    <row r="13" spans="1:2">
      <c r="A13" s="3" t="s">
        <v>481</v>
      </c>
      <c r="B13" s="3"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393</v>
      </c>
      <c r="D1" s="2" t="s">
        <v>28</v>
      </c>
    </row>
    <row r="2" spans="1:4">
      <c r="A2" s="5" t="s">
        <v>483</v>
      </c>
    </row>
    <row r="3" spans="1:4">
      <c r="A3" s="3" t="s">
        <v>358</v>
      </c>
      <c r="B3" s="6" t="n">
        <v>2655</v>
      </c>
    </row>
    <row r="4" spans="1:4">
      <c r="A4" s="3" t="s">
        <v>421</v>
      </c>
      <c r="B4" s="4" t="n">
        <v>2869</v>
      </c>
    </row>
    <row r="5" spans="1:4">
      <c r="A5" s="3" t="s">
        <v>422</v>
      </c>
      <c r="B5" s="4" t="n">
        <v>2032</v>
      </c>
    </row>
    <row r="6" spans="1:4">
      <c r="A6" s="3" t="s">
        <v>423</v>
      </c>
      <c r="B6" s="4" t="n">
        <v>1886</v>
      </c>
    </row>
    <row r="7" spans="1:4">
      <c r="A7" s="3" t="s">
        <v>424</v>
      </c>
      <c r="B7" s="4" t="n">
        <v>1579</v>
      </c>
    </row>
    <row r="8" spans="1:4">
      <c r="A8" s="3" t="s">
        <v>425</v>
      </c>
      <c r="B8" s="4" t="n">
        <v>28</v>
      </c>
    </row>
    <row r="9" spans="1:4">
      <c r="A9" s="3" t="s">
        <v>484</v>
      </c>
      <c r="B9" s="4" t="n">
        <v>11049</v>
      </c>
    </row>
    <row r="10" spans="1:4">
      <c r="A10" s="3" t="s">
        <v>485</v>
      </c>
      <c r="B10" s="4" t="n">
        <v>-1017</v>
      </c>
    </row>
    <row r="11" spans="1:4">
      <c r="A11" s="3" t="s">
        <v>486</v>
      </c>
      <c r="B11" s="4" t="n">
        <v>10032</v>
      </c>
    </row>
    <row r="12" spans="1:4">
      <c r="A12" s="3" t="s">
        <v>487</v>
      </c>
      <c r="B12" s="4" t="n">
        <v>-2862</v>
      </c>
      <c r="C12" s="6" t="n">
        <v>-2921</v>
      </c>
    </row>
    <row r="13" spans="1:4">
      <c r="A13" s="3" t="s">
        <v>488</v>
      </c>
      <c r="B13" s="4" t="n">
        <v>7170</v>
      </c>
      <c r="C13" s="4" t="n">
        <v>7644</v>
      </c>
    </row>
    <row r="14" spans="1:4">
      <c r="A14" s="5" t="s">
        <v>489</v>
      </c>
    </row>
    <row r="15" spans="1:4">
      <c r="A15" s="3" t="s">
        <v>358</v>
      </c>
      <c r="B15" s="4" t="n">
        <v>1231</v>
      </c>
    </row>
    <row r="16" spans="1:4">
      <c r="A16" s="3" t="s">
        <v>421</v>
      </c>
      <c r="B16" s="4" t="n">
        <v>1344</v>
      </c>
    </row>
    <row r="17" spans="1:4">
      <c r="A17" s="3" t="s">
        <v>422</v>
      </c>
      <c r="B17" s="4" t="n">
        <v>660</v>
      </c>
    </row>
    <row r="18" spans="1:4">
      <c r="A18" s="3" t="s">
        <v>423</v>
      </c>
      <c r="B18" s="4" t="n">
        <v>495</v>
      </c>
    </row>
    <row r="19" spans="1:4">
      <c r="A19" s="3" t="s">
        <v>424</v>
      </c>
      <c r="B19" s="4" t="n">
        <v>119</v>
      </c>
    </row>
    <row r="20" spans="1:4">
      <c r="A20" s="3" t="s">
        <v>425</v>
      </c>
      <c r="B20" s="4" t="n">
        <v>19</v>
      </c>
    </row>
    <row r="21" spans="1:4">
      <c r="A21" s="3" t="s">
        <v>484</v>
      </c>
      <c r="B21" s="4" t="n">
        <v>3868</v>
      </c>
    </row>
    <row r="22" spans="1:4">
      <c r="A22" s="3" t="s">
        <v>485</v>
      </c>
      <c r="B22" s="4" t="n">
        <v>-275</v>
      </c>
    </row>
    <row r="23" spans="1:4">
      <c r="A23" s="3" t="s">
        <v>486</v>
      </c>
      <c r="B23" s="4" t="n">
        <v>3593</v>
      </c>
    </row>
    <row r="24" spans="1:4">
      <c r="A24" s="3" t="s">
        <v>487</v>
      </c>
      <c r="B24" s="4" t="n">
        <v>-1649</v>
      </c>
      <c r="C24" s="4" t="n">
        <v>-1500</v>
      </c>
    </row>
    <row r="25" spans="1:4">
      <c r="A25" s="3" t="s">
        <v>488</v>
      </c>
      <c r="B25" s="6" t="n">
        <v>1944</v>
      </c>
      <c r="C25" s="6" t="n">
        <v>2319</v>
      </c>
      <c r="D25" s="6" t="n">
        <v>23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490</v>
      </c>
      <c r="B1" s="2" t="s">
        <v>1</v>
      </c>
    </row>
    <row r="2" spans="1:2">
      <c r="B2" s="2" t="s">
        <v>420</v>
      </c>
    </row>
    <row r="3" spans="1:2">
      <c r="A3" s="5" t="s">
        <v>182</v>
      </c>
    </row>
    <row r="4" spans="1:2">
      <c r="A4" s="3" t="s">
        <v>491</v>
      </c>
      <c r="B4" s="6" t="n">
        <v>50</v>
      </c>
    </row>
    <row r="5" spans="1:2">
      <c r="A5" s="3" t="s">
        <v>492</v>
      </c>
      <c r="B5" s="4" t="n">
        <v>880</v>
      </c>
    </row>
    <row r="6" spans="1:2">
      <c r="A6" s="3" t="s">
        <v>493</v>
      </c>
      <c r="B6" s="4" t="n">
        <v>371</v>
      </c>
    </row>
    <row r="7" spans="1:2">
      <c r="A7" s="3" t="s">
        <v>494</v>
      </c>
      <c r="B7" s="6" t="n">
        <v>2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5" t="s">
        <v>497</v>
      </c>
    </row>
    <row r="3" spans="1:2">
      <c r="A3" s="3" t="s">
        <v>21</v>
      </c>
      <c r="B3" s="6" t="n">
        <v>3318</v>
      </c>
    </row>
    <row r="4" spans="1:2">
      <c r="A4" s="3" t="s">
        <v>421</v>
      </c>
      <c r="B4" s="4" t="n">
        <v>2685</v>
      </c>
    </row>
    <row r="5" spans="1:2">
      <c r="A5" s="3" t="s">
        <v>422</v>
      </c>
      <c r="B5" s="4" t="n">
        <v>1894</v>
      </c>
    </row>
    <row r="6" spans="1:2">
      <c r="A6" s="3" t="s">
        <v>423</v>
      </c>
      <c r="B6" s="4" t="n">
        <v>1765</v>
      </c>
    </row>
    <row r="7" spans="1:2">
      <c r="A7" s="3" t="s">
        <v>424</v>
      </c>
      <c r="B7" s="4" t="n">
        <v>1478</v>
      </c>
    </row>
    <row r="8" spans="1:2">
      <c r="A8" s="3" t="s">
        <v>425</v>
      </c>
      <c r="B8" s="4" t="n">
        <v>134</v>
      </c>
    </row>
    <row r="9" spans="1:2">
      <c r="A9" s="3" t="s">
        <v>498</v>
      </c>
      <c r="B9" s="4" t="n">
        <v>11274</v>
      </c>
    </row>
    <row r="10" spans="1:2">
      <c r="A10" s="5" t="s">
        <v>499</v>
      </c>
    </row>
    <row r="11" spans="1:2">
      <c r="A11" s="3" t="s">
        <v>21</v>
      </c>
      <c r="B11" s="4" t="n">
        <v>1615</v>
      </c>
    </row>
    <row r="12" spans="1:2">
      <c r="A12" s="3" t="s">
        <v>421</v>
      </c>
      <c r="B12" s="4" t="n">
        <v>1296</v>
      </c>
    </row>
    <row r="13" spans="1:2">
      <c r="A13" s="3" t="s">
        <v>422</v>
      </c>
      <c r="B13" s="4" t="n">
        <v>605</v>
      </c>
    </row>
    <row r="14" spans="1:2">
      <c r="A14" s="3" t="s">
        <v>423</v>
      </c>
      <c r="B14" s="4" t="n">
        <v>433</v>
      </c>
    </row>
    <row r="15" spans="1:2">
      <c r="A15" s="3" t="s">
        <v>424</v>
      </c>
      <c r="B15" s="4" t="n">
        <v>123</v>
      </c>
    </row>
    <row r="16" spans="1:2">
      <c r="A16" s="3" t="s">
        <v>500</v>
      </c>
      <c r="B16" s="4" t="n">
        <v>4072</v>
      </c>
    </row>
    <row r="17" spans="1:2">
      <c r="A17" s="3" t="s">
        <v>501</v>
      </c>
      <c r="B17" s="4" t="n">
        <v>-298</v>
      </c>
    </row>
    <row r="18" spans="1:2">
      <c r="A18" s="3" t="s">
        <v>502</v>
      </c>
      <c r="B18" s="4" t="n">
        <v>3774</v>
      </c>
    </row>
    <row r="19" spans="1:2">
      <c r="A19" s="3" t="s">
        <v>503</v>
      </c>
      <c r="B19" s="4" t="n">
        <v>-1455</v>
      </c>
    </row>
    <row r="20" spans="1:2">
      <c r="A20" s="3" t="s">
        <v>504</v>
      </c>
      <c r="B20" s="6" t="n">
        <v>23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05</v>
      </c>
      <c r="B1" s="2" t="s">
        <v>1</v>
      </c>
    </row>
    <row r="2" spans="1:3">
      <c r="B2" s="2" t="s">
        <v>2</v>
      </c>
      <c r="C2" s="2" t="s">
        <v>72</v>
      </c>
    </row>
    <row r="3" spans="1:3">
      <c r="A3" s="3" t="s">
        <v>506</v>
      </c>
      <c r="B3" s="3" t="s">
        <v>507</v>
      </c>
    </row>
    <row r="4" spans="1:3">
      <c r="A4" s="3" t="s">
        <v>508</v>
      </c>
      <c r="B4" s="3" t="s">
        <v>509</v>
      </c>
      <c r="C4" s="3" t="s">
        <v>510</v>
      </c>
    </row>
    <row r="5" spans="1:3">
      <c r="A5" s="3" t="s">
        <v>511</v>
      </c>
    </row>
    <row r="6" spans="1:3">
      <c r="A6" s="3" t="s">
        <v>512</v>
      </c>
      <c r="B6" s="9" t="n">
        <v>0.3</v>
      </c>
      <c r="C6" s="9" t="n">
        <v>0.4</v>
      </c>
    </row>
    <row r="7" spans="1:3">
      <c r="A7" s="3" t="s">
        <v>513</v>
      </c>
    </row>
    <row r="8" spans="1:3">
      <c r="A8" s="3" t="s">
        <v>514</v>
      </c>
      <c r="B8" s="9" t="n">
        <v>1.4</v>
      </c>
      <c r="C8" s="9" t="n">
        <v>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72</v>
      </c>
    </row>
    <row r="3" spans="1:3">
      <c r="A3" s="5" t="s">
        <v>516</v>
      </c>
    </row>
    <row r="4" spans="1:3">
      <c r="A4" s="3" t="s">
        <v>103</v>
      </c>
      <c r="B4" s="6" t="n">
        <v>2326</v>
      </c>
      <c r="C4" s="6" t="n">
        <v>-3957</v>
      </c>
    </row>
    <row r="5" spans="1:3">
      <c r="A5" s="3" t="s">
        <v>87</v>
      </c>
      <c r="B5" s="4" t="n">
        <v>715</v>
      </c>
      <c r="C5" s="4" t="n">
        <v>-1929</v>
      </c>
    </row>
    <row r="6" spans="1:3">
      <c r="A6" s="3" t="s">
        <v>88</v>
      </c>
      <c r="B6" s="6" t="n">
        <v>1611</v>
      </c>
      <c r="C6" s="6" t="n">
        <v>-2028</v>
      </c>
    </row>
    <row r="7" spans="1:3">
      <c r="A7" s="5" t="s">
        <v>517</v>
      </c>
    </row>
    <row r="8" spans="1:3">
      <c r="A8" s="3" t="s">
        <v>518</v>
      </c>
      <c r="B8" s="4" t="n">
        <v>21800033</v>
      </c>
      <c r="C8" s="4" t="n">
        <v>14574883</v>
      </c>
    </row>
    <row r="9" spans="1:3">
      <c r="A9" s="3" t="s">
        <v>519</v>
      </c>
      <c r="B9" s="4" t="n">
        <v>21977898</v>
      </c>
      <c r="C9" s="4" t="n">
        <v>14574883</v>
      </c>
    </row>
    <row r="10" spans="1:3">
      <c r="A10" s="3" t="s">
        <v>520</v>
      </c>
      <c r="B10" s="8" t="n">
        <v>0.07000000000000001</v>
      </c>
      <c r="C10" s="8" t="n">
        <v>-0.14</v>
      </c>
    </row>
    <row r="11" spans="1:3">
      <c r="A11" s="3" t="s">
        <v>521</v>
      </c>
      <c r="B11" s="8" t="n">
        <v>0.07000000000000001</v>
      </c>
      <c r="C11" s="8" t="n">
        <v>-0.14</v>
      </c>
    </row>
    <row r="12" spans="1:3">
      <c r="A12" s="3" t="s">
        <v>522</v>
      </c>
    </row>
    <row r="13" spans="1:3">
      <c r="A13" s="5" t="s">
        <v>517</v>
      </c>
    </row>
    <row r="14" spans="1:3">
      <c r="A14" s="3" t="s">
        <v>523</v>
      </c>
      <c r="B14" s="4" t="n">
        <v>171000</v>
      </c>
    </row>
    <row r="15" spans="1:3">
      <c r="A15" s="3" t="s">
        <v>524</v>
      </c>
      <c r="B15" s="4" t="n">
        <v>1455562</v>
      </c>
    </row>
    <row r="16" spans="1:3">
      <c r="A16" s="3" t="s">
        <v>525</v>
      </c>
    </row>
    <row r="17" spans="1:3">
      <c r="A17" s="5" t="s">
        <v>517</v>
      </c>
    </row>
    <row r="18" spans="1:3">
      <c r="A18" s="3" t="s">
        <v>523</v>
      </c>
      <c r="B18" s="4" t="n">
        <v>7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26</v>
      </c>
      <c r="B1" s="2" t="s">
        <v>1</v>
      </c>
    </row>
    <row r="2" spans="1:3">
      <c r="B2" s="2" t="s">
        <v>2</v>
      </c>
      <c r="C2" s="2" t="s">
        <v>72</v>
      </c>
    </row>
    <row r="3" spans="1:3">
      <c r="A3" s="5" t="s">
        <v>188</v>
      </c>
    </row>
    <row r="4" spans="1:3">
      <c r="A4" s="3" t="s">
        <v>527</v>
      </c>
      <c r="B4" s="4" t="n">
        <v>0</v>
      </c>
    </row>
    <row r="5" spans="1:3">
      <c r="A5" s="3" t="s">
        <v>528</v>
      </c>
      <c r="B5" s="4" t="n">
        <v>319387</v>
      </c>
    </row>
    <row r="6" spans="1:3">
      <c r="A6" s="3" t="s">
        <v>529</v>
      </c>
      <c r="B6" s="3" t="s">
        <v>530</v>
      </c>
    </row>
    <row r="7" spans="1:3">
      <c r="A7" s="3" t="s">
        <v>531</v>
      </c>
      <c r="B7" s="3" t="s">
        <v>532</v>
      </c>
      <c r="C7" s="3" t="s">
        <v>532</v>
      </c>
    </row>
    <row r="8" spans="1:3">
      <c r="A8" s="3" t="s">
        <v>108</v>
      </c>
      <c r="B8" s="6" t="n">
        <v>-1544</v>
      </c>
      <c r="C8" s="6" t="n">
        <v>-698</v>
      </c>
    </row>
    <row r="9" spans="1:3">
      <c r="A9" s="3" t="s">
        <v>533</v>
      </c>
      <c r="B9" s="8" t="n">
        <v>10.82</v>
      </c>
    </row>
    <row r="10" spans="1:3">
      <c r="A10" s="3" t="s">
        <v>534</v>
      </c>
      <c r="B10" s="6" t="n">
        <v>17100</v>
      </c>
    </row>
    <row r="11" spans="1:3">
      <c r="A11" s="3" t="s">
        <v>535</v>
      </c>
      <c r="B11" s="3" t="s">
        <v>536</v>
      </c>
    </row>
    <row r="12" spans="1:3">
      <c r="A12" s="3" t="s">
        <v>24</v>
      </c>
    </row>
    <row r="13" spans="1:3">
      <c r="A13" s="5" t="s">
        <v>188</v>
      </c>
    </row>
    <row r="14" spans="1:3">
      <c r="A14" s="3" t="s">
        <v>537</v>
      </c>
      <c r="B14" s="4" t="n">
        <v>800000</v>
      </c>
    </row>
    <row r="15" spans="1:3">
      <c r="A15" s="3" t="s">
        <v>538</v>
      </c>
    </row>
    <row r="16" spans="1:3">
      <c r="A16" s="5" t="s">
        <v>188</v>
      </c>
    </row>
    <row r="17" spans="1:3">
      <c r="A17" s="3" t="s">
        <v>527</v>
      </c>
      <c r="B17" s="4" t="n">
        <v>1914047</v>
      </c>
    </row>
    <row r="18" spans="1:3">
      <c r="A18" s="3" t="s">
        <v>539</v>
      </c>
      <c r="B18" s="4" t="n">
        <v>5853</v>
      </c>
    </row>
    <row r="19" spans="1:3">
      <c r="A19" s="3" t="s">
        <v>446</v>
      </c>
    </row>
    <row r="20" spans="1:3">
      <c r="A20" s="5" t="s">
        <v>188</v>
      </c>
    </row>
    <row r="21" spans="1:3">
      <c r="A21" s="3" t="s">
        <v>531</v>
      </c>
      <c r="B21" s="3" t="s">
        <v>3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7"/>
    <col customWidth="1" max="3" min="3" width="17"/>
  </cols>
  <sheetData>
    <row r="1" spans="1:3">
      <c r="A1" s="1" t="s">
        <v>540</v>
      </c>
      <c r="B1" s="2" t="s">
        <v>1</v>
      </c>
    </row>
    <row r="2" spans="1:3">
      <c r="B2" s="2" t="s">
        <v>2</v>
      </c>
      <c r="C2" s="2" t="s">
        <v>72</v>
      </c>
    </row>
    <row r="3" spans="1:3">
      <c r="A3" s="5" t="s">
        <v>188</v>
      </c>
    </row>
    <row r="4" spans="1:3">
      <c r="A4" s="3" t="s">
        <v>541</v>
      </c>
      <c r="B4" s="3" t="s">
        <v>532</v>
      </c>
      <c r="C4" s="3" t="s">
        <v>532</v>
      </c>
    </row>
    <row r="5" spans="1:3">
      <c r="A5" s="3" t="s">
        <v>542</v>
      </c>
      <c r="B5" s="3" t="s">
        <v>543</v>
      </c>
      <c r="C5" s="3" t="s">
        <v>543</v>
      </c>
    </row>
    <row r="6" spans="1:3">
      <c r="A6" s="3" t="s">
        <v>544</v>
      </c>
      <c r="B6" s="3" t="s">
        <v>545</v>
      </c>
      <c r="C6" s="3" t="s">
        <v>546</v>
      </c>
    </row>
    <row r="7" spans="1:3">
      <c r="A7" s="3" t="s">
        <v>547</v>
      </c>
      <c r="B7" s="3" t="s">
        <v>548</v>
      </c>
      <c r="C7" s="3" t="s">
        <v>5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549</v>
      </c>
      <c r="B1" s="2" t="s">
        <v>1</v>
      </c>
      <c r="C1" s="2" t="s">
        <v>303</v>
      </c>
    </row>
    <row r="2" spans="1:3">
      <c r="B2" s="2" t="s">
        <v>2</v>
      </c>
      <c r="C2" s="2" t="s">
        <v>28</v>
      </c>
    </row>
    <row r="3" spans="1:3">
      <c r="A3" s="5" t="s">
        <v>188</v>
      </c>
    </row>
    <row r="4" spans="1:3">
      <c r="A4" s="3" t="s">
        <v>550</v>
      </c>
      <c r="B4" s="4" t="n">
        <v>1944589</v>
      </c>
    </row>
    <row r="5" spans="1:3">
      <c r="A5" s="3" t="s">
        <v>528</v>
      </c>
      <c r="B5" s="4" t="n">
        <v>319387</v>
      </c>
    </row>
    <row r="6" spans="1:3">
      <c r="A6" s="3" t="s">
        <v>551</v>
      </c>
      <c r="B6" s="4" t="n">
        <v>-16553</v>
      </c>
    </row>
    <row r="7" spans="1:3">
      <c r="A7" s="3" t="s">
        <v>552</v>
      </c>
      <c r="B7" s="4" t="n">
        <v>-43000</v>
      </c>
    </row>
    <row r="8" spans="1:3">
      <c r="A8" s="3" t="s">
        <v>553</v>
      </c>
      <c r="B8" s="4" t="n">
        <v>2204423</v>
      </c>
      <c r="C8" s="4" t="n">
        <v>1944589</v>
      </c>
    </row>
    <row r="9" spans="1:3">
      <c r="A9" s="3" t="s">
        <v>554</v>
      </c>
      <c r="B9" s="4" t="n">
        <v>356356</v>
      </c>
    </row>
    <row r="10" spans="1:3">
      <c r="A10" s="3" t="s">
        <v>555</v>
      </c>
      <c r="B10" s="8" t="n">
        <v>23.45</v>
      </c>
    </row>
    <row r="11" spans="1:3">
      <c r="A11" s="3" t="s">
        <v>556</v>
      </c>
      <c r="B11" s="10" t="n">
        <v>27.73</v>
      </c>
    </row>
    <row r="12" spans="1:3">
      <c r="A12" s="3" t="s">
        <v>557</v>
      </c>
      <c r="B12" s="10" t="n">
        <v>19.04</v>
      </c>
    </row>
    <row r="13" spans="1:3">
      <c r="A13" s="3" t="s">
        <v>558</v>
      </c>
      <c r="B13" s="10" t="n">
        <v>21.48</v>
      </c>
    </row>
    <row r="14" spans="1:3">
      <c r="A14" s="3" t="s">
        <v>559</v>
      </c>
      <c r="B14" s="8" t="n">
        <v>24.14</v>
      </c>
      <c r="C14" s="8" t="n">
        <v>23.45</v>
      </c>
    </row>
    <row r="15" spans="1:3">
      <c r="A15" s="3" t="s">
        <v>560</v>
      </c>
      <c r="B15" s="6" t="n">
        <v>17636</v>
      </c>
      <c r="C15" s="6" t="n">
        <v>5527</v>
      </c>
    </row>
    <row r="16" spans="1:3">
      <c r="A16" s="3" t="s">
        <v>561</v>
      </c>
      <c r="B16" s="3" t="s">
        <v>562</v>
      </c>
      <c r="C16" s="3" t="s">
        <v>5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5" t="s">
        <v>102</v>
      </c>
    </row>
    <row r="4" spans="1:3">
      <c r="A4" s="3" t="s">
        <v>103</v>
      </c>
      <c r="B4" s="6" t="n">
        <v>2326</v>
      </c>
      <c r="C4" s="6" t="n">
        <v>-3957</v>
      </c>
    </row>
    <row r="5" spans="1:3">
      <c r="A5" s="5" t="s">
        <v>104</v>
      </c>
    </row>
    <row r="6" spans="1:3">
      <c r="A6" s="3" t="s">
        <v>105</v>
      </c>
      <c r="B6" s="4" t="n">
        <v>3091</v>
      </c>
      <c r="C6" s="4" t="n">
        <v>2522</v>
      </c>
    </row>
    <row r="7" spans="1:3">
      <c r="A7" s="3" t="s">
        <v>106</v>
      </c>
      <c r="C7" s="4" t="n">
        <v>53</v>
      </c>
    </row>
    <row r="8" spans="1:3">
      <c r="A8" s="3" t="s">
        <v>107</v>
      </c>
      <c r="B8" s="4" t="n">
        <v>-34</v>
      </c>
      <c r="C8" s="4" t="n">
        <v>-20</v>
      </c>
    </row>
    <row r="9" spans="1:3">
      <c r="A9" s="3" t="s">
        <v>108</v>
      </c>
      <c r="B9" s="4" t="n">
        <v>1544</v>
      </c>
      <c r="C9" s="4" t="n">
        <v>698</v>
      </c>
    </row>
    <row r="10" spans="1:3">
      <c r="A10" s="3" t="s">
        <v>109</v>
      </c>
      <c r="B10" s="4" t="n">
        <v>500</v>
      </c>
      <c r="C10" s="4" t="n">
        <v>-1067</v>
      </c>
    </row>
    <row r="11" spans="1:3">
      <c r="A11" s="3" t="s">
        <v>78</v>
      </c>
      <c r="B11" s="4" t="n">
        <v>-680</v>
      </c>
      <c r="C11" s="4" t="n">
        <v>141</v>
      </c>
    </row>
    <row r="12" spans="1:3">
      <c r="A12" s="3" t="s">
        <v>110</v>
      </c>
      <c r="B12" s="4" t="n">
        <v>17</v>
      </c>
      <c r="C12" s="4" t="n">
        <v>-334</v>
      </c>
    </row>
    <row r="13" spans="1:3">
      <c r="A13" s="5" t="s">
        <v>111</v>
      </c>
    </row>
    <row r="14" spans="1:3">
      <c r="A14" s="3" t="s">
        <v>112</v>
      </c>
      <c r="B14" s="4" t="n">
        <v>-20444</v>
      </c>
      <c r="C14" s="4" t="n">
        <v>-28997</v>
      </c>
    </row>
    <row r="15" spans="1:3">
      <c r="A15" s="3" t="s">
        <v>32</v>
      </c>
      <c r="B15" s="4" t="n">
        <v>-20366</v>
      </c>
      <c r="C15" s="4" t="n">
        <v>-27238</v>
      </c>
    </row>
    <row r="16" spans="1:3">
      <c r="A16" s="3" t="s">
        <v>113</v>
      </c>
      <c r="B16" s="4" t="n">
        <v>21</v>
      </c>
      <c r="C16" s="4" t="n">
        <v>16</v>
      </c>
    </row>
    <row r="17" spans="1:3">
      <c r="A17" s="3" t="s">
        <v>43</v>
      </c>
      <c r="B17" s="4" t="n">
        <v>17335</v>
      </c>
      <c r="C17" s="4" t="n">
        <v>22508</v>
      </c>
    </row>
    <row r="18" spans="1:3">
      <c r="A18" s="3" t="s">
        <v>44</v>
      </c>
      <c r="B18" s="4" t="n">
        <v>-1150</v>
      </c>
      <c r="C18" s="4" t="n">
        <v>-482</v>
      </c>
    </row>
    <row r="19" spans="1:3">
      <c r="A19" s="3" t="s">
        <v>46</v>
      </c>
      <c r="B19" s="4" t="n">
        <v>-359</v>
      </c>
      <c r="C19" s="4" t="n">
        <v>-2274</v>
      </c>
    </row>
    <row r="20" spans="1:3">
      <c r="A20" s="3" t="s">
        <v>114</v>
      </c>
      <c r="B20" s="4" t="n">
        <v>-18199</v>
      </c>
      <c r="C20" s="4" t="n">
        <v>-38431</v>
      </c>
    </row>
    <row r="21" spans="1:3">
      <c r="A21" s="5" t="s">
        <v>115</v>
      </c>
    </row>
    <row r="22" spans="1:3">
      <c r="A22" s="3" t="s">
        <v>116</v>
      </c>
      <c r="B22" s="4" t="n">
        <v>47</v>
      </c>
      <c r="C22" s="4" t="n">
        <v>57</v>
      </c>
    </row>
    <row r="23" spans="1:3">
      <c r="A23" s="3" t="s">
        <v>117</v>
      </c>
      <c r="B23" s="4" t="n">
        <v>-897</v>
      </c>
      <c r="C23" s="4" t="n">
        <v>-2224</v>
      </c>
    </row>
    <row r="24" spans="1:3">
      <c r="A24" s="3" t="s">
        <v>118</v>
      </c>
      <c r="C24" s="4" t="n">
        <v>-91986</v>
      </c>
    </row>
    <row r="25" spans="1:3">
      <c r="A25" s="3" t="s">
        <v>119</v>
      </c>
      <c r="B25" s="4" t="n">
        <v>-850</v>
      </c>
      <c r="C25" s="4" t="n">
        <v>-94153</v>
      </c>
    </row>
    <row r="26" spans="1:3">
      <c r="A26" s="5" t="s">
        <v>120</v>
      </c>
    </row>
    <row r="27" spans="1:3">
      <c r="A27" s="3" t="s">
        <v>121</v>
      </c>
      <c r="B27" s="4" t="n">
        <v>134134</v>
      </c>
      <c r="C27" s="4" t="n">
        <v>162278</v>
      </c>
    </row>
    <row r="28" spans="1:3">
      <c r="A28" s="3" t="s">
        <v>122</v>
      </c>
      <c r="B28" s="4" t="n">
        <v>-125717</v>
      </c>
      <c r="C28" s="4" t="n">
        <v>-59533</v>
      </c>
    </row>
    <row r="29" spans="1:3">
      <c r="A29" s="3" t="s">
        <v>123</v>
      </c>
      <c r="B29" s="4" t="n">
        <v>-1378</v>
      </c>
      <c r="C29" s="4" t="n">
        <v>-540</v>
      </c>
    </row>
    <row r="30" spans="1:3">
      <c r="A30" s="3" t="s">
        <v>124</v>
      </c>
      <c r="B30" s="4" t="n">
        <v>-371</v>
      </c>
      <c r="C30" s="4" t="n">
        <v>-242</v>
      </c>
    </row>
    <row r="31" spans="1:3">
      <c r="A31" s="3" t="s">
        <v>125</v>
      </c>
      <c r="B31" s="4" t="n">
        <v>-50</v>
      </c>
      <c r="C31" s="4" t="n">
        <v>-2613</v>
      </c>
    </row>
    <row r="32" spans="1:3">
      <c r="A32" s="3" t="s">
        <v>126</v>
      </c>
      <c r="B32" s="4" t="n">
        <v>315</v>
      </c>
    </row>
    <row r="33" spans="1:3">
      <c r="A33" s="3" t="s">
        <v>127</v>
      </c>
      <c r="B33" s="4" t="n">
        <v>6933</v>
      </c>
      <c r="C33" s="4" t="n">
        <v>99350</v>
      </c>
    </row>
    <row r="34" spans="1:3">
      <c r="A34" s="3" t="s">
        <v>128</v>
      </c>
      <c r="B34" s="4" t="n">
        <v>-12116</v>
      </c>
      <c r="C34" s="4" t="n">
        <v>-33234</v>
      </c>
    </row>
    <row r="35" spans="1:3">
      <c r="A35" s="3" t="s">
        <v>129</v>
      </c>
      <c r="B35" s="4" t="n">
        <v>123</v>
      </c>
      <c r="C35" s="4" t="n">
        <v>52</v>
      </c>
    </row>
    <row r="36" spans="1:3">
      <c r="A36" s="3" t="s">
        <v>130</v>
      </c>
      <c r="B36" s="4" t="n">
        <v>66360</v>
      </c>
      <c r="C36" s="4" t="n">
        <v>37896</v>
      </c>
    </row>
    <row r="37" spans="1:3">
      <c r="A37" s="3" t="s">
        <v>131</v>
      </c>
      <c r="B37" s="4" t="n">
        <v>54367</v>
      </c>
      <c r="C37" s="4" t="n">
        <v>4714</v>
      </c>
    </row>
    <row r="38" spans="1:3">
      <c r="A38" s="5" t="s">
        <v>132</v>
      </c>
    </row>
    <row r="39" spans="1:3">
      <c r="A39" s="3" t="s">
        <v>133</v>
      </c>
      <c r="B39" s="4" t="n">
        <v>2146</v>
      </c>
      <c r="C39" s="4" t="n">
        <v>831</v>
      </c>
    </row>
    <row r="40" spans="1:3">
      <c r="A40" s="3" t="s">
        <v>134</v>
      </c>
      <c r="B40" s="4" t="n">
        <v>-51</v>
      </c>
      <c r="C40" s="4" t="n">
        <v>-511</v>
      </c>
    </row>
    <row r="41" spans="1:3">
      <c r="A41" s="3" t="s">
        <v>135</v>
      </c>
      <c r="B41" s="4" t="n">
        <v>210</v>
      </c>
      <c r="C41" s="4" t="n">
        <v>34</v>
      </c>
    </row>
    <row r="42" spans="1:3">
      <c r="A42" s="3" t="s">
        <v>136</v>
      </c>
      <c r="B42" s="4" t="n">
        <v>3138</v>
      </c>
      <c r="C42" s="4" t="n">
        <v>8981</v>
      </c>
    </row>
    <row r="43" spans="1:3">
      <c r="A43" s="3" t="s">
        <v>137</v>
      </c>
      <c r="B43" s="4" t="n">
        <v>176</v>
      </c>
      <c r="C43" s="4" t="n">
        <v>46</v>
      </c>
    </row>
    <row r="44" spans="1:3">
      <c r="A44" s="3" t="s">
        <v>138</v>
      </c>
      <c r="B44" s="6" t="n">
        <v>257</v>
      </c>
      <c r="C44" s="4" t="n">
        <v>434</v>
      </c>
    </row>
    <row r="45" spans="1:3">
      <c r="A45" s="3" t="s">
        <v>139</v>
      </c>
      <c r="C45" s="4" t="n">
        <v>6900</v>
      </c>
    </row>
    <row r="46" spans="1:3">
      <c r="A46" s="3" t="s">
        <v>140</v>
      </c>
      <c r="C46" s="4" t="n">
        <v>10000</v>
      </c>
    </row>
    <row r="47" spans="1:3">
      <c r="A47" s="3" t="s">
        <v>141</v>
      </c>
      <c r="C47" s="6" t="n">
        <v>900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4</v>
      </c>
      <c r="B1" s="2" t="s">
        <v>1</v>
      </c>
    </row>
    <row r="2" spans="1:3">
      <c r="B2" s="2" t="s">
        <v>2</v>
      </c>
      <c r="C2" s="2" t="s">
        <v>72</v>
      </c>
    </row>
    <row r="3" spans="1:3">
      <c r="A3" s="3" t="s">
        <v>534</v>
      </c>
      <c r="B3" s="6" t="n">
        <v>17100</v>
      </c>
    </row>
    <row r="4" spans="1:3">
      <c r="A4" s="3" t="s">
        <v>108</v>
      </c>
      <c r="B4" s="6" t="n">
        <v>-1544</v>
      </c>
      <c r="C4" s="6" t="n">
        <v>-698</v>
      </c>
    </row>
    <row r="5" spans="1:3">
      <c r="A5" s="5" t="s">
        <v>565</v>
      </c>
    </row>
    <row r="6" spans="1:3">
      <c r="A6" s="3" t="s">
        <v>566</v>
      </c>
      <c r="B6" s="8" t="n">
        <v>33.16</v>
      </c>
    </row>
    <row r="7" spans="1:3">
      <c r="A7" s="3" t="s">
        <v>567</v>
      </c>
      <c r="B7" s="10" t="n">
        <v>27.73</v>
      </c>
    </row>
    <row r="8" spans="1:3">
      <c r="A8" s="3" t="s">
        <v>568</v>
      </c>
      <c r="B8" s="10" t="n">
        <v>24.97</v>
      </c>
    </row>
    <row r="9" spans="1:3">
      <c r="A9" s="3" t="s">
        <v>569</v>
      </c>
      <c r="B9" s="10" t="n">
        <v>27.73</v>
      </c>
    </row>
    <row r="10" spans="1:3">
      <c r="A10" s="3" t="s">
        <v>570</v>
      </c>
      <c r="B10" s="8" t="n">
        <v>29.67</v>
      </c>
    </row>
    <row r="11" spans="1:3">
      <c r="A11" s="3" t="s">
        <v>525</v>
      </c>
    </row>
    <row r="12" spans="1:3">
      <c r="A12" s="3" t="s">
        <v>534</v>
      </c>
      <c r="B12" s="6" t="n">
        <v>3900</v>
      </c>
    </row>
    <row r="13" spans="1:3">
      <c r="A13" s="3" t="s">
        <v>571</v>
      </c>
      <c r="B13" s="3" t="s">
        <v>572</v>
      </c>
    </row>
    <row r="14" spans="1:3">
      <c r="A14" s="3" t="s">
        <v>108</v>
      </c>
      <c r="B14" s="6" t="n">
        <v>200</v>
      </c>
    </row>
    <row r="15" spans="1:3">
      <c r="A15" s="5" t="s">
        <v>573</v>
      </c>
    </row>
    <row r="16" spans="1:3">
      <c r="A16" s="3" t="s">
        <v>566</v>
      </c>
      <c r="B16" s="4" t="n">
        <v>50758</v>
      </c>
    </row>
    <row r="17" spans="1:3">
      <c r="A17" s="3" t="s">
        <v>574</v>
      </c>
      <c r="B17" s="4" t="n">
        <v>96833</v>
      </c>
      <c r="C17" s="4" t="n">
        <v>4004</v>
      </c>
    </row>
    <row r="18" spans="1:3">
      <c r="A18" s="3" t="s">
        <v>575</v>
      </c>
      <c r="B18" s="4" t="n">
        <v>-1334</v>
      </c>
    </row>
    <row r="19" spans="1:3">
      <c r="A19" s="3" t="s">
        <v>576</v>
      </c>
      <c r="B19" s="4" t="n">
        <v>-1893</v>
      </c>
    </row>
    <row r="20" spans="1:3">
      <c r="A20" s="3" t="s">
        <v>570</v>
      </c>
      <c r="B20" s="4" t="n">
        <v>1443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20"/>
  </cols>
  <sheetData>
    <row r="1" spans="1:2">
      <c r="A1" s="1" t="s">
        <v>577</v>
      </c>
      <c r="B1" s="2" t="s">
        <v>1</v>
      </c>
    </row>
    <row r="2" spans="1:2">
      <c r="B2" s="2" t="s">
        <v>578</v>
      </c>
    </row>
    <row r="3" spans="1:2">
      <c r="A3" s="5" t="s">
        <v>190</v>
      </c>
    </row>
    <row r="4" spans="1:2">
      <c r="A4" s="3" t="s">
        <v>356</v>
      </c>
      <c r="B4" s="4" t="n">
        <v>4200000</v>
      </c>
    </row>
    <row r="5" spans="1:2">
      <c r="A5" s="3" t="s">
        <v>579</v>
      </c>
      <c r="B5" s="4" t="n">
        <v>518944</v>
      </c>
    </row>
    <row r="6" spans="1:2">
      <c r="A6" s="3" t="s">
        <v>26</v>
      </c>
    </row>
    <row r="7" spans="1:2">
      <c r="A7" s="5" t="s">
        <v>190</v>
      </c>
    </row>
    <row r="8" spans="1:2">
      <c r="A8" s="3" t="s">
        <v>356</v>
      </c>
      <c r="B8" s="4" t="n">
        <v>4200000</v>
      </c>
    </row>
    <row r="9" spans="1:2">
      <c r="A9" s="3" t="s">
        <v>579</v>
      </c>
      <c r="B9" s="4" t="n">
        <v>5189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580</v>
      </c>
      <c r="B1" s="2" t="s">
        <v>1</v>
      </c>
    </row>
    <row r="2" spans="1:4">
      <c r="B2" s="2" t="s">
        <v>2</v>
      </c>
      <c r="C2" s="2" t="s">
        <v>72</v>
      </c>
      <c r="D2" s="2" t="s">
        <v>28</v>
      </c>
    </row>
    <row r="3" spans="1:4">
      <c r="A3" s="3" t="s">
        <v>581</v>
      </c>
      <c r="B3" s="4" t="n">
        <v>21619875</v>
      </c>
    </row>
    <row r="4" spans="1:4">
      <c r="A4" s="3" t="s">
        <v>582</v>
      </c>
      <c r="B4" s="4" t="n">
        <v>17887</v>
      </c>
    </row>
    <row r="5" spans="1:4">
      <c r="A5" s="3" t="s">
        <v>583</v>
      </c>
      <c r="B5" s="4" t="n">
        <v>518944</v>
      </c>
    </row>
    <row r="6" spans="1:4">
      <c r="A6" s="3" t="s">
        <v>584</v>
      </c>
      <c r="B6" s="4" t="n">
        <v>22156706</v>
      </c>
    </row>
    <row r="7" spans="1:4">
      <c r="A7" s="3" t="s">
        <v>348</v>
      </c>
    </row>
    <row r="8" spans="1:4">
      <c r="A8" s="3" t="s">
        <v>581</v>
      </c>
      <c r="B8" s="4" t="n">
        <v>6546791</v>
      </c>
    </row>
    <row r="9" spans="1:4">
      <c r="A9" s="3" t="s">
        <v>583</v>
      </c>
      <c r="B9" s="4" t="n">
        <v>-518944</v>
      </c>
    </row>
    <row r="10" spans="1:4">
      <c r="A10" s="3" t="s">
        <v>584</v>
      </c>
      <c r="B10" s="4" t="n">
        <v>6027847</v>
      </c>
    </row>
    <row r="11" spans="1:4">
      <c r="A11" s="3" t="s">
        <v>585</v>
      </c>
    </row>
    <row r="12" spans="1:4">
      <c r="A12" s="3" t="s">
        <v>581</v>
      </c>
      <c r="B12" s="4" t="n">
        <v>28166666</v>
      </c>
    </row>
    <row r="13" spans="1:4">
      <c r="A13" s="3" t="s">
        <v>582</v>
      </c>
      <c r="B13" s="4" t="n">
        <v>17887</v>
      </c>
    </row>
    <row r="14" spans="1:4">
      <c r="A14" s="3" t="s">
        <v>584</v>
      </c>
      <c r="B14" s="4" t="n">
        <v>28184553</v>
      </c>
    </row>
    <row r="15" spans="1:4">
      <c r="A15" s="3" t="s">
        <v>511</v>
      </c>
    </row>
    <row r="16" spans="1:4">
      <c r="A16" s="3" t="s">
        <v>586</v>
      </c>
      <c r="B16" s="3" t="s">
        <v>587</v>
      </c>
      <c r="C16" s="3" t="s">
        <v>588</v>
      </c>
    </row>
    <row r="17" spans="1:4">
      <c r="A17" s="3" t="s">
        <v>348</v>
      </c>
    </row>
    <row r="18" spans="1:4">
      <c r="A18" s="3" t="s">
        <v>589</v>
      </c>
      <c r="B18" s="3" t="s">
        <v>350</v>
      </c>
      <c r="D18" s="3" t="s">
        <v>351</v>
      </c>
    </row>
    <row r="19" spans="1:4">
      <c r="A19" s="3" t="s">
        <v>513</v>
      </c>
    </row>
    <row r="20" spans="1:4">
      <c r="A20" s="3" t="s">
        <v>590</v>
      </c>
      <c r="B20" s="3" t="s">
        <v>591</v>
      </c>
      <c r="D20" s="3" t="s">
        <v>5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593</v>
      </c>
      <c r="B1" s="2" t="s">
        <v>1</v>
      </c>
      <c r="D1" s="2" t="s">
        <v>303</v>
      </c>
    </row>
    <row r="2" spans="1:4">
      <c r="B2" s="2" t="s">
        <v>2</v>
      </c>
      <c r="C2" s="2" t="s">
        <v>72</v>
      </c>
      <c r="D2" s="2" t="s">
        <v>28</v>
      </c>
    </row>
    <row r="3" spans="1:4">
      <c r="A3" s="3" t="s">
        <v>594</v>
      </c>
    </row>
    <row r="4" spans="1:4">
      <c r="A4" s="5" t="s">
        <v>194</v>
      </c>
    </row>
    <row r="5" spans="1:4">
      <c r="A5" s="3" t="s">
        <v>595</v>
      </c>
      <c r="B5" s="4" t="n">
        <v>2</v>
      </c>
      <c r="C5" s="4" t="n">
        <v>2</v>
      </c>
    </row>
    <row r="6" spans="1:4">
      <c r="A6" s="3" t="s">
        <v>596</v>
      </c>
      <c r="B6" s="3" t="s">
        <v>597</v>
      </c>
      <c r="C6" s="3" t="s">
        <v>597</v>
      </c>
    </row>
    <row r="7" spans="1:4">
      <c r="A7" s="3" t="s">
        <v>598</v>
      </c>
    </row>
    <row r="8" spans="1:4">
      <c r="A8" s="5" t="s">
        <v>194</v>
      </c>
    </row>
    <row r="9" spans="1:4">
      <c r="A9" s="3" t="s">
        <v>595</v>
      </c>
      <c r="B9" s="4" t="n">
        <v>2</v>
      </c>
      <c r="D9" s="4" t="n">
        <v>1</v>
      </c>
    </row>
    <row r="10" spans="1:4">
      <c r="A10" s="3" t="s">
        <v>596</v>
      </c>
      <c r="B10" s="3" t="s">
        <v>599</v>
      </c>
      <c r="D10" s="3" t="s">
        <v>6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601</v>
      </c>
      <c r="B1" s="2" t="s">
        <v>602</v>
      </c>
      <c r="C1" s="2" t="s">
        <v>420</v>
      </c>
      <c r="D1" s="2" t="s">
        <v>603</v>
      </c>
      <c r="E1" s="2" t="s">
        <v>604</v>
      </c>
      <c r="F1" s="2" t="s">
        <v>496</v>
      </c>
    </row>
    <row r="2" spans="1:6">
      <c r="A2" s="5" t="s">
        <v>198</v>
      </c>
    </row>
    <row r="3" spans="1:6">
      <c r="A3" s="3" t="s">
        <v>605</v>
      </c>
      <c r="B3" s="4" t="n">
        <v>2</v>
      </c>
    </row>
    <row r="4" spans="1:6">
      <c r="A4" s="5" t="s">
        <v>606</v>
      </c>
    </row>
    <row r="5" spans="1:6">
      <c r="A5" s="3" t="s">
        <v>607</v>
      </c>
      <c r="C5" s="6" t="n">
        <v>148436</v>
      </c>
      <c r="D5" s="6" t="n">
        <v>115066</v>
      </c>
    </row>
    <row r="6" spans="1:6">
      <c r="A6" s="3" t="s">
        <v>75</v>
      </c>
      <c r="C6" s="4" t="n">
        <v>24730</v>
      </c>
      <c r="D6" s="4" t="n">
        <v>15883</v>
      </c>
    </row>
    <row r="7" spans="1:6">
      <c r="A7" s="3" t="s">
        <v>77</v>
      </c>
      <c r="C7" s="4" t="n">
        <v>20538</v>
      </c>
      <c r="D7" s="4" t="n">
        <v>18968</v>
      </c>
    </row>
    <row r="8" spans="1:6">
      <c r="A8" s="3" t="s">
        <v>79</v>
      </c>
      <c r="C8" s="4" t="n">
        <v>4872</v>
      </c>
      <c r="D8" s="4" t="n">
        <v>-3226</v>
      </c>
    </row>
    <row r="9" spans="1:6">
      <c r="A9" s="3" t="s">
        <v>608</v>
      </c>
      <c r="C9" s="4" t="n">
        <v>-1937</v>
      </c>
      <c r="D9" s="4" t="n">
        <v>-1765</v>
      </c>
    </row>
    <row r="10" spans="1:6">
      <c r="A10" s="3" t="s">
        <v>81</v>
      </c>
      <c r="C10" s="4" t="n">
        <v>-122</v>
      </c>
      <c r="D10" s="4" t="n">
        <v>-78</v>
      </c>
    </row>
    <row r="11" spans="1:6">
      <c r="A11" s="3" t="s">
        <v>82</v>
      </c>
      <c r="C11" s="4" t="n">
        <v>13</v>
      </c>
      <c r="D11" s="4" t="n">
        <v>45</v>
      </c>
    </row>
    <row r="12" spans="1:6">
      <c r="A12" s="3" t="s">
        <v>609</v>
      </c>
      <c r="C12" s="4" t="n">
        <v>1653</v>
      </c>
      <c r="D12" s="4" t="n">
        <v>1250</v>
      </c>
    </row>
    <row r="13" spans="1:6">
      <c r="A13" s="3" t="s">
        <v>408</v>
      </c>
      <c r="C13" s="4" t="n">
        <v>1279</v>
      </c>
      <c r="D13" s="4" t="n">
        <v>1140</v>
      </c>
    </row>
    <row r="14" spans="1:6">
      <c r="A14" s="3" t="s">
        <v>610</v>
      </c>
      <c r="C14" s="4" t="n">
        <v>148436</v>
      </c>
      <c r="D14" s="4" t="n">
        <v>115066</v>
      </c>
    </row>
    <row r="15" spans="1:6">
      <c r="A15" s="3" t="s">
        <v>35</v>
      </c>
      <c r="C15" s="4" t="n">
        <v>26811</v>
      </c>
      <c r="E15" s="6" t="n">
        <v>27335</v>
      </c>
      <c r="F15" s="6" t="n">
        <v>27335</v>
      </c>
    </row>
    <row r="16" spans="1:6">
      <c r="A16" s="3" t="s">
        <v>611</v>
      </c>
    </row>
    <row r="17" spans="1:6">
      <c r="A17" s="5" t="s">
        <v>606</v>
      </c>
    </row>
    <row r="18" spans="1:6">
      <c r="A18" s="3" t="s">
        <v>607</v>
      </c>
      <c r="C18" s="4" t="n">
        <v>146803</v>
      </c>
      <c r="D18" s="4" t="n">
        <v>113471</v>
      </c>
    </row>
    <row r="19" spans="1:6">
      <c r="A19" s="3" t="s">
        <v>610</v>
      </c>
      <c r="C19" s="4" t="n">
        <v>146803</v>
      </c>
      <c r="D19" s="4" t="n">
        <v>113471</v>
      </c>
    </row>
    <row r="20" spans="1:6">
      <c r="A20" s="3" t="s">
        <v>35</v>
      </c>
      <c r="C20" s="4" t="n">
        <v>25762</v>
      </c>
      <c r="F20" s="4" t="n">
        <v>26268</v>
      </c>
    </row>
    <row r="21" spans="1:6">
      <c r="A21" s="3" t="s">
        <v>612</v>
      </c>
    </row>
    <row r="22" spans="1:6">
      <c r="A22" s="5" t="s">
        <v>606</v>
      </c>
    </row>
    <row r="23" spans="1:6">
      <c r="A23" s="3" t="s">
        <v>607</v>
      </c>
      <c r="C23" s="4" t="n">
        <v>1633</v>
      </c>
      <c r="D23" s="4" t="n">
        <v>1595</v>
      </c>
    </row>
    <row r="24" spans="1:6">
      <c r="A24" s="3" t="s">
        <v>610</v>
      </c>
      <c r="C24" s="4" t="n">
        <v>1633</v>
      </c>
      <c r="D24" s="4" t="n">
        <v>1595</v>
      </c>
    </row>
    <row r="25" spans="1:6">
      <c r="A25" s="3" t="s">
        <v>613</v>
      </c>
    </row>
    <row r="26" spans="1:6">
      <c r="A26" s="5" t="s">
        <v>606</v>
      </c>
    </row>
    <row r="27" spans="1:6">
      <c r="A27" s="3" t="s">
        <v>35</v>
      </c>
      <c r="C27" s="4" t="n">
        <v>1049</v>
      </c>
      <c r="F27" s="6" t="n">
        <v>1067</v>
      </c>
    </row>
    <row r="28" spans="1:6">
      <c r="A28" s="3" t="s">
        <v>614</v>
      </c>
    </row>
    <row r="29" spans="1:6">
      <c r="A29" s="5" t="s">
        <v>606</v>
      </c>
    </row>
    <row r="30" spans="1:6">
      <c r="A30" s="3" t="s">
        <v>607</v>
      </c>
      <c r="C30" s="4" t="n">
        <v>126084</v>
      </c>
      <c r="D30" s="4" t="n">
        <v>97851</v>
      </c>
    </row>
    <row r="31" spans="1:6">
      <c r="A31" s="3" t="s">
        <v>610</v>
      </c>
      <c r="C31" s="4" t="n">
        <v>126084</v>
      </c>
      <c r="D31" s="4" t="n">
        <v>97851</v>
      </c>
    </row>
    <row r="32" spans="1:6">
      <c r="A32" s="3" t="s">
        <v>615</v>
      </c>
    </row>
    <row r="33" spans="1:6">
      <c r="A33" s="5" t="s">
        <v>606</v>
      </c>
    </row>
    <row r="34" spans="1:6">
      <c r="A34" s="3" t="s">
        <v>607</v>
      </c>
      <c r="C34" s="4" t="n">
        <v>124451</v>
      </c>
      <c r="D34" s="4" t="n">
        <v>96256</v>
      </c>
    </row>
    <row r="35" spans="1:6">
      <c r="A35" s="3" t="s">
        <v>610</v>
      </c>
      <c r="C35" s="4" t="n">
        <v>124451</v>
      </c>
      <c r="D35" s="4" t="n">
        <v>96256</v>
      </c>
    </row>
    <row r="36" spans="1:6">
      <c r="A36" s="3" t="s">
        <v>616</v>
      </c>
    </row>
    <row r="37" spans="1:6">
      <c r="A37" s="5" t="s">
        <v>606</v>
      </c>
    </row>
    <row r="38" spans="1:6">
      <c r="A38" s="3" t="s">
        <v>607</v>
      </c>
      <c r="C38" s="4" t="n">
        <v>1633</v>
      </c>
      <c r="D38" s="4" t="n">
        <v>1595</v>
      </c>
    </row>
    <row r="39" spans="1:6">
      <c r="A39" s="3" t="s">
        <v>610</v>
      </c>
      <c r="C39" s="4" t="n">
        <v>1633</v>
      </c>
      <c r="D39" s="4" t="n">
        <v>1595</v>
      </c>
    </row>
    <row r="40" spans="1:6">
      <c r="A40" s="3" t="s">
        <v>94</v>
      </c>
    </row>
    <row r="41" spans="1:6">
      <c r="A41" s="5" t="s">
        <v>606</v>
      </c>
    </row>
    <row r="42" spans="1:6">
      <c r="A42" s="3" t="s">
        <v>607</v>
      </c>
      <c r="C42" s="4" t="n">
        <v>22352</v>
      </c>
      <c r="D42" s="4" t="n">
        <v>17215</v>
      </c>
    </row>
    <row r="43" spans="1:6">
      <c r="A43" s="3" t="s">
        <v>610</v>
      </c>
      <c r="C43" s="4" t="n">
        <v>22352</v>
      </c>
      <c r="D43" s="4" t="n">
        <v>17215</v>
      </c>
    </row>
    <row r="44" spans="1:6">
      <c r="A44" s="3" t="s">
        <v>617</v>
      </c>
    </row>
    <row r="45" spans="1:6">
      <c r="A45" s="5" t="s">
        <v>606</v>
      </c>
    </row>
    <row r="46" spans="1:6">
      <c r="A46" s="3" t="s">
        <v>607</v>
      </c>
      <c r="C46" s="4" t="n">
        <v>22352</v>
      </c>
      <c r="D46" s="4" t="n">
        <v>17215</v>
      </c>
    </row>
    <row r="47" spans="1:6">
      <c r="A47" s="3" t="s">
        <v>610</v>
      </c>
      <c r="C47" s="4" t="n">
        <v>22352</v>
      </c>
      <c r="D47" s="4" t="n">
        <v>17215</v>
      </c>
    </row>
    <row r="48" spans="1:6">
      <c r="A48" s="3" t="s">
        <v>618</v>
      </c>
    </row>
    <row r="49" spans="1:6">
      <c r="A49" s="5" t="s">
        <v>606</v>
      </c>
    </row>
    <row r="50" spans="1:6">
      <c r="A50" s="3" t="s">
        <v>607</v>
      </c>
      <c r="C50" s="4" t="n">
        <v>126084</v>
      </c>
      <c r="D50" s="4" t="n">
        <v>97851</v>
      </c>
    </row>
    <row r="51" spans="1:6">
      <c r="A51" s="3" t="s">
        <v>79</v>
      </c>
      <c r="C51" s="4" t="n">
        <v>13003</v>
      </c>
      <c r="D51" s="4" t="n">
        <v>8949</v>
      </c>
    </row>
    <row r="52" spans="1:6">
      <c r="A52" s="3" t="s">
        <v>609</v>
      </c>
      <c r="C52" s="4" t="n">
        <v>553</v>
      </c>
      <c r="D52" s="4" t="n">
        <v>462</v>
      </c>
    </row>
    <row r="53" spans="1:6">
      <c r="A53" s="3" t="s">
        <v>610</v>
      </c>
      <c r="C53" s="4" t="n">
        <v>126084</v>
      </c>
      <c r="D53" s="4" t="n">
        <v>97851</v>
      </c>
    </row>
    <row r="54" spans="1:6">
      <c r="A54" s="3" t="s">
        <v>619</v>
      </c>
    </row>
    <row r="55" spans="1:6">
      <c r="A55" s="5" t="s">
        <v>606</v>
      </c>
    </row>
    <row r="56" spans="1:6">
      <c r="A56" s="3" t="s">
        <v>607</v>
      </c>
      <c r="C56" s="4" t="n">
        <v>22352</v>
      </c>
      <c r="D56" s="4" t="n">
        <v>17215</v>
      </c>
    </row>
    <row r="57" spans="1:6">
      <c r="A57" s="3" t="s">
        <v>79</v>
      </c>
      <c r="C57" s="4" t="n">
        <v>3017</v>
      </c>
      <c r="D57" s="4" t="n">
        <v>-356</v>
      </c>
    </row>
    <row r="58" spans="1:6">
      <c r="A58" s="3" t="s">
        <v>609</v>
      </c>
      <c r="C58" s="4" t="n">
        <v>524</v>
      </c>
      <c r="D58" s="4" t="n">
        <v>547</v>
      </c>
    </row>
    <row r="59" spans="1:6">
      <c r="A59" s="3" t="s">
        <v>610</v>
      </c>
      <c r="C59" s="4" t="n">
        <v>22352</v>
      </c>
      <c r="D59" s="4" t="n">
        <v>17215</v>
      </c>
    </row>
    <row r="60" spans="1:6">
      <c r="A60" s="3" t="s">
        <v>620</v>
      </c>
    </row>
    <row r="61" spans="1:6">
      <c r="A61" s="5" t="s">
        <v>606</v>
      </c>
    </row>
    <row r="62" spans="1:6">
      <c r="A62" s="3" t="s">
        <v>79</v>
      </c>
      <c r="C62" s="4" t="n">
        <v>-11148</v>
      </c>
      <c r="D62" s="4" t="n">
        <v>-11819</v>
      </c>
    </row>
    <row r="63" spans="1:6">
      <c r="A63" s="3" t="s">
        <v>608</v>
      </c>
      <c r="C63" s="4" t="n">
        <v>-1937</v>
      </c>
      <c r="D63" s="4" t="n">
        <v>-1765</v>
      </c>
    </row>
    <row r="64" spans="1:6">
      <c r="A64" s="3" t="s">
        <v>81</v>
      </c>
      <c r="C64" s="4" t="n">
        <v>-122</v>
      </c>
      <c r="D64" s="4" t="n">
        <v>-78</v>
      </c>
    </row>
    <row r="65" spans="1:6">
      <c r="A65" s="3" t="s">
        <v>82</v>
      </c>
      <c r="C65" s="4" t="n">
        <v>13</v>
      </c>
      <c r="D65" s="4" t="n">
        <v>45</v>
      </c>
    </row>
    <row r="66" spans="1:6">
      <c r="A66" s="3" t="s">
        <v>609</v>
      </c>
      <c r="C66" s="4" t="n">
        <v>576</v>
      </c>
      <c r="D66" s="4" t="n">
        <v>241</v>
      </c>
    </row>
    <row r="67" spans="1:6">
      <c r="A67" s="3" t="s">
        <v>408</v>
      </c>
      <c r="C67" s="6" t="n">
        <v>1279</v>
      </c>
      <c r="D67" s="6" t="n">
        <v>11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621</v>
      </c>
      <c r="B1" s="2" t="s">
        <v>1</v>
      </c>
    </row>
    <row r="2" spans="1:4">
      <c r="B2" s="2" t="s">
        <v>2</v>
      </c>
      <c r="C2" s="2" t="s">
        <v>72</v>
      </c>
      <c r="D2" s="2" t="s">
        <v>28</v>
      </c>
    </row>
    <row r="3" spans="1:4">
      <c r="A3" s="5" t="s">
        <v>200</v>
      </c>
    </row>
    <row r="4" spans="1:4">
      <c r="A4" s="3" t="s">
        <v>622</v>
      </c>
      <c r="B4" s="6" t="n">
        <v>71</v>
      </c>
      <c r="D4" s="6" t="n">
        <v>1200</v>
      </c>
    </row>
    <row r="5" spans="1:4">
      <c r="A5" s="3" t="s">
        <v>623</v>
      </c>
      <c r="B5" s="4" t="n">
        <v>17500</v>
      </c>
      <c r="D5" s="4" t="n">
        <v>17500</v>
      </c>
    </row>
    <row r="6" spans="1:4">
      <c r="A6" s="3" t="s">
        <v>624</v>
      </c>
      <c r="D6" s="6" t="n">
        <v>169</v>
      </c>
    </row>
    <row r="7" spans="1:4">
      <c r="A7" s="3" t="s">
        <v>625</v>
      </c>
      <c r="B7" s="4" t="n">
        <v>440</v>
      </c>
    </row>
    <row r="8" spans="1:4">
      <c r="A8" s="3" t="s">
        <v>608</v>
      </c>
      <c r="B8" s="4" t="n">
        <v>271</v>
      </c>
    </row>
    <row r="9" spans="1:4">
      <c r="A9" s="3" t="s">
        <v>626</v>
      </c>
      <c r="B9" s="4" t="n">
        <v>10000</v>
      </c>
    </row>
    <row r="10" spans="1:4">
      <c r="A10" s="3" t="s">
        <v>627</v>
      </c>
      <c r="B10" s="4" t="n">
        <v>73</v>
      </c>
      <c r="C10" s="6" t="n">
        <v>73</v>
      </c>
    </row>
    <row r="11" spans="1:4">
      <c r="A11" s="3" t="s">
        <v>628</v>
      </c>
    </row>
    <row r="12" spans="1:4">
      <c r="A12" s="5" t="s">
        <v>200</v>
      </c>
    </row>
    <row r="13" spans="1:4">
      <c r="A13" s="3" t="s">
        <v>629</v>
      </c>
      <c r="B13" s="4" t="n">
        <v>137</v>
      </c>
      <c r="C13" s="4" t="n">
        <v>109</v>
      </c>
    </row>
    <row r="14" spans="1:4">
      <c r="A14" s="3" t="s">
        <v>630</v>
      </c>
      <c r="B14" s="6" t="n">
        <v>7</v>
      </c>
      <c r="C14" s="6" t="n">
        <v>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0"/>
  </cols>
  <sheetData>
    <row r="1" spans="1:2">
      <c r="A1" s="1" t="s">
        <v>631</v>
      </c>
      <c r="B1" s="2" t="s">
        <v>632</v>
      </c>
    </row>
    <row r="2" spans="1:2">
      <c r="A2" s="5" t="s">
        <v>633</v>
      </c>
    </row>
    <row r="3" spans="1:2">
      <c r="A3" s="3" t="s">
        <v>634</v>
      </c>
      <c r="B3" s="6" t="n">
        <v>185</v>
      </c>
    </row>
    <row r="4" spans="1:2">
      <c r="A4" s="3" t="s">
        <v>635</v>
      </c>
    </row>
    <row r="5" spans="1:2">
      <c r="A5" s="5" t="s">
        <v>633</v>
      </c>
    </row>
    <row r="6" spans="1:2">
      <c r="A6" s="3" t="s">
        <v>636</v>
      </c>
      <c r="B6" s="6"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9"/>
    <col customWidth="1" max="2" min="2" width="42"/>
    <col customWidth="1" max="3" min="3" width="42"/>
    <col customWidth="1" max="4" min="4" width="22"/>
    <col customWidth="1" max="5" min="5" width="46"/>
    <col customWidth="1" max="6" min="6" width="27"/>
    <col customWidth="1" max="7" min="7" width="25"/>
    <col customWidth="1" max="8" min="8" width="11"/>
  </cols>
  <sheetData>
    <row r="1" spans="1:8">
      <c r="A1" s="1" t="s">
        <v>142</v>
      </c>
      <c r="B1" s="2" t="s">
        <v>143</v>
      </c>
      <c r="C1" s="2" t="s">
        <v>144</v>
      </c>
      <c r="D1" s="2" t="s">
        <v>145</v>
      </c>
      <c r="E1" s="2" t="s">
        <v>146</v>
      </c>
      <c r="F1" s="2" t="s">
        <v>147</v>
      </c>
      <c r="G1" s="2" t="s">
        <v>148</v>
      </c>
      <c r="H1" s="2" t="s">
        <v>149</v>
      </c>
    </row>
    <row r="2" spans="1:8">
      <c r="A2" s="3" t="s">
        <v>150</v>
      </c>
      <c r="B2" s="6" t="n">
        <v>13</v>
      </c>
      <c r="C2" s="6" t="n">
        <v>8</v>
      </c>
      <c r="D2" s="6" t="n">
        <v>-3493</v>
      </c>
      <c r="E2" s="6" t="n">
        <v>-687</v>
      </c>
      <c r="F2" s="6" t="n">
        <v>70873</v>
      </c>
      <c r="G2" s="6" t="n">
        <v>38130</v>
      </c>
      <c r="H2" s="6" t="n">
        <v>104844</v>
      </c>
    </row>
    <row r="3" spans="1:8">
      <c r="A3" s="3" t="s">
        <v>151</v>
      </c>
      <c r="B3" s="4" t="n">
        <v>13222583</v>
      </c>
      <c r="C3" s="4" t="n">
        <v>8268188</v>
      </c>
    </row>
    <row r="4" spans="1:8">
      <c r="A4" s="5" t="s">
        <v>152</v>
      </c>
    </row>
    <row r="5" spans="1:8">
      <c r="A5" s="3" t="s">
        <v>153</v>
      </c>
      <c r="C5" s="6" t="n">
        <v>3</v>
      </c>
      <c r="E5" s="4" t="n">
        <v>112</v>
      </c>
      <c r="F5" s="4" t="n">
        <v>36281</v>
      </c>
      <c r="G5" s="4" t="n">
        <v>53635</v>
      </c>
      <c r="H5" s="4" t="n">
        <v>90031</v>
      </c>
    </row>
    <row r="6" spans="1:8">
      <c r="A6" s="3" t="s">
        <v>154</v>
      </c>
      <c r="C6" s="4" t="n">
        <v>3042794</v>
      </c>
    </row>
    <row r="7" spans="1:8">
      <c r="A7" s="3" t="s">
        <v>155</v>
      </c>
      <c r="B7" s="6" t="n">
        <v>3</v>
      </c>
      <c r="C7" s="6" t="n">
        <v>-3</v>
      </c>
      <c r="E7" s="4" t="n">
        <v>-126</v>
      </c>
      <c r="F7" s="4" t="n">
        <v>21385</v>
      </c>
      <c r="G7" s="4" t="n">
        <v>-21259</v>
      </c>
    </row>
    <row r="8" spans="1:8">
      <c r="A8" s="3" t="s">
        <v>156</v>
      </c>
      <c r="B8" s="4" t="n">
        <v>2909460</v>
      </c>
      <c r="C8" s="4" t="n">
        <v>-2909460</v>
      </c>
    </row>
    <row r="9" spans="1:8">
      <c r="A9" s="3" t="s">
        <v>157</v>
      </c>
      <c r="F9" s="4" t="n">
        <v>8981</v>
      </c>
      <c r="H9" s="4" t="n">
        <v>8981</v>
      </c>
    </row>
    <row r="10" spans="1:8">
      <c r="A10" s="3" t="s">
        <v>158</v>
      </c>
      <c r="G10" s="4" t="n">
        <v>-434</v>
      </c>
      <c r="H10" s="4" t="n">
        <v>-434</v>
      </c>
    </row>
    <row r="11" spans="1:8">
      <c r="A11" s="3" t="s">
        <v>159</v>
      </c>
      <c r="E11" s="4" t="n">
        <v>274</v>
      </c>
      <c r="G11" s="4" t="n">
        <v>162</v>
      </c>
      <c r="H11" s="4" t="n">
        <v>436</v>
      </c>
    </row>
    <row r="12" spans="1:8">
      <c r="A12" s="3" t="s">
        <v>108</v>
      </c>
      <c r="F12" s="4" t="n">
        <v>396</v>
      </c>
      <c r="G12" s="4" t="n">
        <v>302</v>
      </c>
      <c r="H12" s="4" t="n">
        <v>698</v>
      </c>
    </row>
    <row r="13" spans="1:8">
      <c r="A13" s="3" t="s">
        <v>86</v>
      </c>
      <c r="D13" s="4" t="n">
        <v>-2028</v>
      </c>
      <c r="G13" s="4" t="n">
        <v>-1929</v>
      </c>
      <c r="H13" s="4" t="n">
        <v>-3957</v>
      </c>
    </row>
    <row r="14" spans="1:8">
      <c r="A14" s="3" t="s">
        <v>160</v>
      </c>
      <c r="B14" s="6" t="n">
        <v>16</v>
      </c>
      <c r="C14" s="6" t="n">
        <v>8</v>
      </c>
      <c r="D14" s="4" t="n">
        <v>-5696</v>
      </c>
      <c r="E14" s="4" t="n">
        <v>-427</v>
      </c>
      <c r="F14" s="4" t="n">
        <v>137916</v>
      </c>
      <c r="G14" s="4" t="n">
        <v>68497</v>
      </c>
      <c r="H14" s="4" t="n">
        <v>200314</v>
      </c>
    </row>
    <row r="15" spans="1:8">
      <c r="A15" s="3" t="s">
        <v>161</v>
      </c>
      <c r="B15" s="4" t="n">
        <v>16132043</v>
      </c>
      <c r="C15" s="4" t="n">
        <v>8401522</v>
      </c>
    </row>
    <row r="16" spans="1:8">
      <c r="A16" s="5" t="s">
        <v>152</v>
      </c>
    </row>
    <row r="17" spans="1:8">
      <c r="A17" s="3" t="s">
        <v>162</v>
      </c>
      <c r="D17" s="4" t="n">
        <v>-175</v>
      </c>
      <c r="G17" s="4" t="n">
        <v>-110</v>
      </c>
      <c r="H17" s="4" t="n">
        <v>-285</v>
      </c>
    </row>
    <row r="18" spans="1:8">
      <c r="A18" s="3" t="s">
        <v>163</v>
      </c>
      <c r="B18" s="6" t="n">
        <v>22</v>
      </c>
      <c r="C18" s="6" t="n">
        <v>7</v>
      </c>
      <c r="D18" s="4" t="n">
        <v>-4450</v>
      </c>
      <c r="E18" s="4" t="n">
        <v>-1316</v>
      </c>
      <c r="F18" s="4" t="n">
        <v>262219</v>
      </c>
      <c r="G18" s="4" t="n">
        <v>64496</v>
      </c>
      <c r="H18" s="4" t="n">
        <v>320977</v>
      </c>
    </row>
    <row r="19" spans="1:8">
      <c r="A19" s="3" t="s">
        <v>164</v>
      </c>
      <c r="B19" s="4" t="n">
        <v>21619875</v>
      </c>
      <c r="C19" s="4" t="n">
        <v>6546791</v>
      </c>
    </row>
    <row r="20" spans="1:8">
      <c r="A20" s="5" t="s">
        <v>152</v>
      </c>
    </row>
    <row r="21" spans="1:8">
      <c r="A21" s="3" t="s">
        <v>155</v>
      </c>
      <c r="B21" s="6" t="n">
        <v>1</v>
      </c>
      <c r="C21" s="6" t="n">
        <v>-1</v>
      </c>
      <c r="E21" s="4" t="n">
        <v>-31</v>
      </c>
      <c r="F21" s="4" t="n">
        <v>5049</v>
      </c>
      <c r="G21" s="4" t="n">
        <v>-5018</v>
      </c>
    </row>
    <row r="22" spans="1:8">
      <c r="A22" s="3" t="s">
        <v>156</v>
      </c>
      <c r="B22" s="4" t="n">
        <v>518944</v>
      </c>
      <c r="C22" s="4" t="n">
        <v>-518944</v>
      </c>
    </row>
    <row r="23" spans="1:8">
      <c r="A23" s="3" t="s">
        <v>157</v>
      </c>
      <c r="F23" s="4" t="n">
        <v>3138</v>
      </c>
      <c r="H23" s="4" t="n">
        <v>3138</v>
      </c>
    </row>
    <row r="24" spans="1:8">
      <c r="A24" s="3" t="s">
        <v>158</v>
      </c>
      <c r="G24" s="4" t="n">
        <v>-257</v>
      </c>
      <c r="H24" s="4" t="n">
        <v>-257</v>
      </c>
    </row>
    <row r="25" spans="1:8">
      <c r="A25" s="3" t="s">
        <v>159</v>
      </c>
      <c r="E25" s="4" t="n">
        <v>406</v>
      </c>
      <c r="G25" s="4" t="n">
        <v>133</v>
      </c>
      <c r="H25" s="4" t="n">
        <v>539</v>
      </c>
    </row>
    <row r="26" spans="1:8">
      <c r="A26" s="3" t="s">
        <v>108</v>
      </c>
      <c r="F26" s="4" t="n">
        <v>1195</v>
      </c>
      <c r="G26" s="4" t="n">
        <v>349</v>
      </c>
      <c r="H26" s="4" t="n">
        <v>1544</v>
      </c>
    </row>
    <row r="27" spans="1:8">
      <c r="A27" s="3" t="s">
        <v>165</v>
      </c>
      <c r="B27" s="6" t="n">
        <v>0</v>
      </c>
      <c r="F27" s="4" t="n">
        <v>315</v>
      </c>
      <c r="H27" s="6" t="n">
        <v>315</v>
      </c>
    </row>
    <row r="28" spans="1:8">
      <c r="A28" s="3" t="s">
        <v>166</v>
      </c>
      <c r="B28" s="4" t="n">
        <v>16553</v>
      </c>
      <c r="H28" s="4" t="n">
        <v>16553</v>
      </c>
    </row>
    <row r="29" spans="1:8">
      <c r="A29" s="3" t="s">
        <v>167</v>
      </c>
      <c r="B29" s="6" t="n">
        <v>0</v>
      </c>
      <c r="H29" s="6" t="n">
        <v>0</v>
      </c>
    </row>
    <row r="30" spans="1:8">
      <c r="A30" s="3" t="s">
        <v>168</v>
      </c>
      <c r="B30" s="4" t="n">
        <v>1334</v>
      </c>
    </row>
    <row r="31" spans="1:8">
      <c r="A31" s="3" t="s">
        <v>86</v>
      </c>
      <c r="D31" s="4" t="n">
        <v>1611</v>
      </c>
      <c r="G31" s="4" t="n">
        <v>715</v>
      </c>
      <c r="H31" s="4" t="n">
        <v>2326</v>
      </c>
    </row>
    <row r="32" spans="1:8">
      <c r="A32" s="3" t="s">
        <v>169</v>
      </c>
      <c r="B32" s="6" t="n">
        <v>22</v>
      </c>
      <c r="C32" s="6" t="n">
        <v>6</v>
      </c>
      <c r="D32" s="6" t="n">
        <v>-2839</v>
      </c>
      <c r="E32" s="6" t="n">
        <v>-941</v>
      </c>
      <c r="F32" s="6" t="n">
        <v>271916</v>
      </c>
      <c r="G32" s="6" t="n">
        <v>60418</v>
      </c>
      <c r="H32" s="6" t="n">
        <v>328582</v>
      </c>
    </row>
    <row r="33" spans="1:8">
      <c r="A33" s="3" t="s">
        <v>170</v>
      </c>
      <c r="B33" s="4" t="n">
        <v>22156706</v>
      </c>
      <c r="C33" s="4" t="n">
        <v>60278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5" t="s">
        <v>171</v>
      </c>
    </row>
    <row r="4" spans="1:2">
      <c r="A4" s="3" t="s">
        <v>171</v>
      </c>
      <c r="B4" s="3"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5" t="s">
        <v>173</v>
      </c>
    </row>
    <row r="4" spans="1:2">
      <c r="A4" s="3" t="s">
        <v>173</v>
      </c>
      <c r="B4" s="3"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6:17:21Z</dcterms:created>
  <dcterms:modified xmlns:dcterms="http://purl.org/dc/terms/" xmlns:xsi="http://www.w3.org/2001/XMLSchema-instance" xsi:type="dcterms:W3CDTF">2019-05-09T06:17:21Z</dcterms:modified>
</cp:coreProperties>
</file>